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Leas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ales, Contract Assets and Cont" sheetId="13" state="visible" r:id="rId13"/>
    <sheet xmlns:r="http://schemas.openxmlformats.org/officeDocument/2006/relationships" name="Loan Receivable" sheetId="14" state="visible" r:id="rId14"/>
    <sheet xmlns:r="http://schemas.openxmlformats.org/officeDocument/2006/relationships" name="Warranty Provision" sheetId="15" state="visible" r:id="rId15"/>
    <sheet xmlns:r="http://schemas.openxmlformats.org/officeDocument/2006/relationships" name="Convertible Debenture" sheetId="16" state="visible" r:id="rId16"/>
    <sheet xmlns:r="http://schemas.openxmlformats.org/officeDocument/2006/relationships" name="Derivative Liability" sheetId="17" state="visible" r:id="rId17"/>
    <sheet xmlns:r="http://schemas.openxmlformats.org/officeDocument/2006/relationships" name="Related Party Transactions" sheetId="18" state="visible" r:id="rId18"/>
    <sheet xmlns:r="http://schemas.openxmlformats.org/officeDocument/2006/relationships" name="Common Stock" sheetId="19" state="visible" r:id="rId19"/>
    <sheet xmlns:r="http://schemas.openxmlformats.org/officeDocument/2006/relationships" name="Share Purchase Warrants" sheetId="20" state="visible" r:id="rId20"/>
    <sheet xmlns:r="http://schemas.openxmlformats.org/officeDocument/2006/relationships" name="Stock Options" sheetId="21" state="visible" r:id="rId21"/>
    <sheet xmlns:r="http://schemas.openxmlformats.org/officeDocument/2006/relationships" name="Stock Based Compensation" sheetId="22" state="visible" r:id="rId22"/>
    <sheet xmlns:r="http://schemas.openxmlformats.org/officeDocument/2006/relationships" name="Segmented Information" sheetId="23" state="visible" r:id="rId23"/>
    <sheet xmlns:r="http://schemas.openxmlformats.org/officeDocument/2006/relationships" name="Commitments" sheetId="24" state="visible" r:id="rId24"/>
    <sheet xmlns:r="http://schemas.openxmlformats.org/officeDocument/2006/relationships" name="Income Taxe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ease Receivabl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Sales, Contract Assets and Co_2" sheetId="32" state="visible" r:id="rId32"/>
    <sheet xmlns:r="http://schemas.openxmlformats.org/officeDocument/2006/relationships" name="Warranty Provision (Tables)" sheetId="33" state="visible" r:id="rId33"/>
    <sheet xmlns:r="http://schemas.openxmlformats.org/officeDocument/2006/relationships" name="Derivative Liability (Tables)" sheetId="34" state="visible" r:id="rId34"/>
    <sheet xmlns:r="http://schemas.openxmlformats.org/officeDocument/2006/relationships" name="Share Purchase Warrants (Tables" sheetId="35" state="visible" r:id="rId35"/>
    <sheet xmlns:r="http://schemas.openxmlformats.org/officeDocument/2006/relationships" name="Stock Options (Tables)" sheetId="36" state="visible" r:id="rId36"/>
    <sheet xmlns:r="http://schemas.openxmlformats.org/officeDocument/2006/relationships" name="Stock Based Compensation (Table" sheetId="37" state="visible" r:id="rId37"/>
    <sheet xmlns:r="http://schemas.openxmlformats.org/officeDocument/2006/relationships" name="Segmented Information (Tables)" sheetId="38" state="visible" r:id="rId38"/>
    <sheet xmlns:r="http://schemas.openxmlformats.org/officeDocument/2006/relationships" name="Commitments (Tables)" sheetId="39" state="visible" r:id="rId39"/>
    <sheet xmlns:r="http://schemas.openxmlformats.org/officeDocument/2006/relationships" name="Income Taxe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hort-Term Investments and Am_2" sheetId="44" state="visible" r:id="rId44"/>
    <sheet xmlns:r="http://schemas.openxmlformats.org/officeDocument/2006/relationships" name="Lease Receivable (Details)" sheetId="45" state="visible" r:id="rId45"/>
    <sheet xmlns:r="http://schemas.openxmlformats.org/officeDocument/2006/relationships" name="Lease Receivable (Details 1)" sheetId="46" state="visible" r:id="rId46"/>
    <sheet xmlns:r="http://schemas.openxmlformats.org/officeDocument/2006/relationships" name="Lease Receivable (Details Textu"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sheetId="50" state="visible" r:id="rId50"/>
    <sheet xmlns:r="http://schemas.openxmlformats.org/officeDocument/2006/relationships" name="Intangible Assets (Details Text" sheetId="51" state="visible" r:id="rId51"/>
    <sheet xmlns:r="http://schemas.openxmlformats.org/officeDocument/2006/relationships" name="Sales, Contract Assets and Co_3" sheetId="52" state="visible" r:id="rId52"/>
    <sheet xmlns:r="http://schemas.openxmlformats.org/officeDocument/2006/relationships" name="Sales, Contract Assets and Co_4" sheetId="53" state="visible" r:id="rId53"/>
    <sheet xmlns:r="http://schemas.openxmlformats.org/officeDocument/2006/relationships" name="Loan Receivable (Details)" sheetId="54" state="visible" r:id="rId54"/>
    <sheet xmlns:r="http://schemas.openxmlformats.org/officeDocument/2006/relationships" name="Warranty Provision (Details)" sheetId="55" state="visible" r:id="rId55"/>
    <sheet xmlns:r="http://schemas.openxmlformats.org/officeDocument/2006/relationships" name="Warranty Provision (Details Tex" sheetId="56" state="visible" r:id="rId56"/>
    <sheet xmlns:r="http://schemas.openxmlformats.org/officeDocument/2006/relationships" name="Convertible Debenture (Details)" sheetId="57" state="visible" r:id="rId57"/>
    <sheet xmlns:r="http://schemas.openxmlformats.org/officeDocument/2006/relationships" name="Derivative Liability (Details)" sheetId="58" state="visible" r:id="rId58"/>
    <sheet xmlns:r="http://schemas.openxmlformats.org/officeDocument/2006/relationships" name="Derivative Liability (Details 1" sheetId="59" state="visible" r:id="rId59"/>
    <sheet xmlns:r="http://schemas.openxmlformats.org/officeDocument/2006/relationships" name="Derivative Liability (Details T" sheetId="60" state="visible" r:id="rId60"/>
    <sheet xmlns:r="http://schemas.openxmlformats.org/officeDocument/2006/relationships" name="Related Party Transactions (Det" sheetId="61" state="visible" r:id="rId61"/>
    <sheet xmlns:r="http://schemas.openxmlformats.org/officeDocument/2006/relationships" name="Common Stock (Details)" sheetId="62" state="visible" r:id="rId62"/>
    <sheet xmlns:r="http://schemas.openxmlformats.org/officeDocument/2006/relationships" name="Share Purchase Warrants (Detail" sheetId="63" state="visible" r:id="rId63"/>
    <sheet xmlns:r="http://schemas.openxmlformats.org/officeDocument/2006/relationships" name="Share Purchase Warrants (Deta_2" sheetId="64" state="visible" r:id="rId64"/>
    <sheet xmlns:r="http://schemas.openxmlformats.org/officeDocument/2006/relationships" name="Stock Options (Details)" sheetId="65" state="visible" r:id="rId65"/>
    <sheet xmlns:r="http://schemas.openxmlformats.org/officeDocument/2006/relationships" name="Stock Options (Details 1)" sheetId="66" state="visible" r:id="rId66"/>
    <sheet xmlns:r="http://schemas.openxmlformats.org/officeDocument/2006/relationships" name="Stock Options (Details 2)" sheetId="67" state="visible" r:id="rId67"/>
    <sheet xmlns:r="http://schemas.openxmlformats.org/officeDocument/2006/relationships" name="Stock Options (Details Textual)" sheetId="68" state="visible" r:id="rId68"/>
    <sheet xmlns:r="http://schemas.openxmlformats.org/officeDocument/2006/relationships" name="Stock Based Compensation (Detai" sheetId="69" state="visible" r:id="rId69"/>
    <sheet xmlns:r="http://schemas.openxmlformats.org/officeDocument/2006/relationships" name="Segmented Information (Details)" sheetId="70" state="visible" r:id="rId70"/>
    <sheet xmlns:r="http://schemas.openxmlformats.org/officeDocument/2006/relationships" name="Segmented Information (Details " sheetId="71" state="visible" r:id="rId71"/>
    <sheet xmlns:r="http://schemas.openxmlformats.org/officeDocument/2006/relationships" name="Commitments (Details)" sheetId="72" state="visible" r:id="rId72"/>
    <sheet xmlns:r="http://schemas.openxmlformats.org/officeDocument/2006/relationships" name="Commitments (Details Textual)"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Textual)"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665">
  <si>
    <t>Document and Entity Information - USD ($)</t>
  </si>
  <si>
    <t>12 Months Ended</t>
  </si>
  <si>
    <t>Mar. 31, 2019</t>
  </si>
  <si>
    <t>Jul. 01, 2019</t>
  </si>
  <si>
    <t>Sep. 30, 2018</t>
  </si>
  <si>
    <t>Document and Entity Information [Abstract]</t>
  </si>
  <si>
    <t>Entity Registrant Name</t>
  </si>
  <si>
    <t>Pacific Green Technologies Inc.</t>
  </si>
  <si>
    <t>Entity Central Index Key</t>
  </si>
  <si>
    <t>0001553404</t>
  </si>
  <si>
    <t>Amendment Flag</t>
  </si>
  <si>
    <t>false</t>
  </si>
  <si>
    <t>Current Fiscal Year End Date</t>
  </si>
  <si>
    <t>--03-31</t>
  </si>
  <si>
    <t>Document Type</t>
  </si>
  <si>
    <t>10-K</t>
  </si>
  <si>
    <t>Document Period End Date</t>
  </si>
  <si>
    <t>Mar.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Entity File Number</t>
  </si>
  <si>
    <t>000-54756</t>
  </si>
  <si>
    <t>Consolidated Balance Sheets - USD ($)</t>
  </si>
  <si>
    <t>Mar. 31, 2018</t>
  </si>
  <si>
    <t>ASSETS</t>
  </si>
  <si>
    <t>Cash</t>
  </si>
  <si>
    <t>Short-term investments and amounts in escrow (Note 3)</t>
  </si>
  <si>
    <t xml:space="preserve"> </t>
  </si>
  <si>
    <t>Accounts receivable and other amounts recoverable</t>
  </si>
  <si>
    <t>Prepaid expenses and deposits</t>
  </si>
  <si>
    <t>Contract assets (Note 7)</t>
  </si>
  <si>
    <t>Lease receivable, current portion (Note 4)</t>
  </si>
  <si>
    <t>Due from related parties (Note 12)</t>
  </si>
  <si>
    <t>Total Current Assets</t>
  </si>
  <si>
    <t>Lease receivable (Note 4)</t>
  </si>
  <si>
    <t>Property and equipment (Note 5)</t>
  </si>
  <si>
    <t>Intangible assets (Note 6)</t>
  </si>
  <si>
    <t>Total Assets</t>
  </si>
  <si>
    <t>Current Liabilities</t>
  </si>
  <si>
    <t>Accounts payable and accrued liabilities</t>
  </si>
  <si>
    <t>Warranty provision (Note 9)</t>
  </si>
  <si>
    <t>Contract liabilities (Note 7)</t>
  </si>
  <si>
    <t>Convertible debenture (Note 10)</t>
  </si>
  <si>
    <t>Due to related parties (Note 12)</t>
  </si>
  <si>
    <t>Derivative liability (Note 11)</t>
  </si>
  <si>
    <t>Total Liabilities</t>
  </si>
  <si>
    <t>Stockholders' Equity</t>
  </si>
  <si>
    <t>Preferred stock, 10,000,000 shares authorized, $0.001 par value Nil and nil shares issued and outstanding, respectively</t>
  </si>
  <si>
    <t>Common stock, 500,000,000 shares authorized, $0.001 par value 45,493,439 and 40,757,415 shares issued and outstanding, respectively (Note 13)</t>
  </si>
  <si>
    <t>Common stock issuable</t>
  </si>
  <si>
    <t>Additional paid-in capital</t>
  </si>
  <si>
    <t>Accumulated other comprehensive income</t>
  </si>
  <si>
    <t>Deficit</t>
  </si>
  <si>
    <t>Total Stockholders' Equity</t>
  </si>
  <si>
    <t>Total Liabilities and Stockholders' Equity</t>
  </si>
  <si>
    <t>Nature of Operations (Note 1)</t>
  </si>
  <si>
    <t>Commitments (Note 18)</t>
  </si>
  <si>
    <t>Subsequent Events (Note 20)</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Loss - USD ($)</t>
  </si>
  <si>
    <t>Income Statement [Abstract]</t>
  </si>
  <si>
    <t>Sales (Note 7)</t>
  </si>
  <si>
    <t>Cost of goods sold</t>
  </si>
  <si>
    <t>Gross margin (loss)</t>
  </si>
  <si>
    <t>Expenses</t>
  </si>
  <si>
    <t>Advertising and promotion</t>
  </si>
  <si>
    <t>Amortization of intangible assets</t>
  </si>
  <si>
    <t>Consulting fees (Note 12)</t>
  </si>
  <si>
    <t>Depreciation</t>
  </si>
  <si>
    <t>Foreign exchange loss</t>
  </si>
  <si>
    <t>Office and miscellaneous</t>
  </si>
  <si>
    <t>Professional fees</t>
  </si>
  <si>
    <t>Research and development</t>
  </si>
  <si>
    <t>Salaries and wage expenses</t>
  </si>
  <si>
    <t>Stock-based compensation (Note 16)</t>
  </si>
  <si>
    <t>Transfer agent and filing fees</t>
  </si>
  <si>
    <t>Travel and accommodation</t>
  </si>
  <si>
    <t>Warranty and related (Note 9)</t>
  </si>
  <si>
    <t>Total expenses</t>
  </si>
  <si>
    <t>Loss before other income (expense)</t>
  </si>
  <si>
    <t>Other income (expense)</t>
  </si>
  <si>
    <t>Impairment on capitalized costs (Note 5)</t>
  </si>
  <si>
    <t>Interest expense (Notes 10 and 12)</t>
  </si>
  <si>
    <t>Lease finance charge</t>
  </si>
  <si>
    <t>Loss on change in fair value of derivative liability (Note 11)</t>
  </si>
  <si>
    <t>Loss on conversion of debt (Note 13)</t>
  </si>
  <si>
    <t>Other expense</t>
  </si>
  <si>
    <t>Provision for doubtful loan (Note 8)</t>
  </si>
  <si>
    <t>Total other income (expense)</t>
  </si>
  <si>
    <t>Net loss for the year</t>
  </si>
  <si>
    <t>Other comprehensive income</t>
  </si>
  <si>
    <t>Foreign currency translation gain</t>
  </si>
  <si>
    <t>Comprehensive loss for the year</t>
  </si>
  <si>
    <t>Net loss per share, basic and diluted</t>
  </si>
  <si>
    <t>Weighted average number of shares outstanding</t>
  </si>
  <si>
    <t>Consolidated Statement of Stockholders' Equity - USD ($)</t>
  </si>
  <si>
    <t>Common stock</t>
  </si>
  <si>
    <t>Common Stock Issuable</t>
  </si>
  <si>
    <t>Additional Paid-in Capital</t>
  </si>
  <si>
    <t>Accumulated Other Comprehensive Income</t>
  </si>
  <si>
    <t>Total</t>
  </si>
  <si>
    <t>Balance at Mar. 31, 2017</t>
  </si>
  <si>
    <t>Balance, share at Mar. 31, 2017</t>
  </si>
  <si>
    <t>Shares issued pursuant to private placements</t>
  </si>
  <si>
    <t>Shares issued pursuant to private placements, share</t>
  </si>
  <si>
    <t>Shares issued for services</t>
  </si>
  <si>
    <t>Shares issued for services, share</t>
  </si>
  <si>
    <t>Shares issued pursuant to settlement of convertible debenture</t>
  </si>
  <si>
    <t>Shares issued pursuant to settlement of convertible debenture, share</t>
  </si>
  <si>
    <t>Shares issued pursuant to settlement of loan payable</t>
  </si>
  <si>
    <t>Shares issued pursuant to settlement of loan payable, share</t>
  </si>
  <si>
    <t>Shares issued pursuant to settlement of note payable</t>
  </si>
  <si>
    <t>Shares issued pursuant to settlement of note payable, share</t>
  </si>
  <si>
    <t>Shares issued pursuant to settlement of related party payables</t>
  </si>
  <si>
    <t>Shares issued pursuant to settlement of related party payables, share</t>
  </si>
  <si>
    <t>Shares issued pursuant to warrants exercised</t>
  </si>
  <si>
    <t>Shares issued pursuant to warrants exercised, share</t>
  </si>
  <si>
    <t>Stock options issued pursuant to debt settlement</t>
  </si>
  <si>
    <t>Imputed interest (Note 12(h))</t>
  </si>
  <si>
    <t>Foreign exchange translation gain</t>
  </si>
  <si>
    <t>Balance at Mar. 31, 2018</t>
  </si>
  <si>
    <t>Balance, share at Mar. 31, 2018</t>
  </si>
  <si>
    <t>Shares issued pursuant to options exercised</t>
  </si>
  <si>
    <t>Shares issued pursuant to options exercised, share</t>
  </si>
  <si>
    <t>Fair value of options granted</t>
  </si>
  <si>
    <t>Balance at Mar. 31, 2019</t>
  </si>
  <si>
    <t>Balance, share at Mar. 31, 2019</t>
  </si>
  <si>
    <t>Consolidated Statements of Cash Flows - USD ($)</t>
  </si>
  <si>
    <t>Operating Activities</t>
  </si>
  <si>
    <t>Adjustments to reconcile net loss to net cash used in operating activities:</t>
  </si>
  <si>
    <t>Accretion of discount on note payable and convertible debentures</t>
  </si>
  <si>
    <t>Impairment on capitalized costs</t>
  </si>
  <si>
    <t>Non-cash other expense</t>
  </si>
  <si>
    <t>Imputed interest</t>
  </si>
  <si>
    <t>Provision for doubtful loan</t>
  </si>
  <si>
    <t>Loss on change in fair value of derivative liability</t>
  </si>
  <si>
    <t>Loss on extinguishment of debt</t>
  </si>
  <si>
    <t>Fair value of stock options granted</t>
  </si>
  <si>
    <t>Stock issued for services</t>
  </si>
  <si>
    <t>Changes in operating assets and liabilities:</t>
  </si>
  <si>
    <t>Short-term investments and amounts held in trust</t>
  </si>
  <si>
    <t>Amounts receivable</t>
  </si>
  <si>
    <t>Contract assets</t>
  </si>
  <si>
    <t>Loan advances</t>
  </si>
  <si>
    <t>Due from related parties</t>
  </si>
  <si>
    <t>Warranty accrual</t>
  </si>
  <si>
    <t>Contract liabilities</t>
  </si>
  <si>
    <t>Due to related parties</t>
  </si>
  <si>
    <t>Net Cash Used In Operating Activities</t>
  </si>
  <si>
    <t>Investing Activities</t>
  </si>
  <si>
    <t>Additions of property and equipment</t>
  </si>
  <si>
    <t>Net Cash Used In Investing Activities</t>
  </si>
  <si>
    <t>Financing Activities</t>
  </si>
  <si>
    <t>Repayments to related parties</t>
  </si>
  <si>
    <t>Proceeds from issuance of common stock</t>
  </si>
  <si>
    <t>Net Cash Provided by Financing Activities</t>
  </si>
  <si>
    <t>Effect of Foreign Exchange Rate Changes on Cash</t>
  </si>
  <si>
    <t>Change in Cash</t>
  </si>
  <si>
    <t>Cash, Beginning of Year</t>
  </si>
  <si>
    <t>Cash, End of Year</t>
  </si>
  <si>
    <t>Non-cash Investing and Financing Activities:</t>
  </si>
  <si>
    <t>Accrued interest settled with common stock</t>
  </si>
  <si>
    <t>Amounts due to related parties settled with common stock</t>
  </si>
  <si>
    <t>Amount due to related parties settled with stock options</t>
  </si>
  <si>
    <t>Convertible debenture settled with common stock</t>
  </si>
  <si>
    <t>Derivative liability settled with common stock</t>
  </si>
  <si>
    <t>Equipment sold under long-term sales-type lease</t>
  </si>
  <si>
    <t>Loan payable settled with common stock</t>
  </si>
  <si>
    <t>Note payable settled with common stock</t>
  </si>
  <si>
    <t>Supplemental Disclosures:</t>
  </si>
  <si>
    <t>Interest paid</t>
  </si>
  <si>
    <t>Income taxes paid</t>
  </si>
  <si>
    <t>Nature of Operations</t>
  </si>
  <si>
    <t>Organization, Consolidation and Presentation of Financial Statements [Abstract]</t>
  </si>
  <si>
    <t>1. Pacific Green Technologies Inc.
(the “Company”) was incorporated in the state of Delaware, USA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mission control technologies.</t>
  </si>
  <si>
    <t>Significant Accounting Policies</t>
  </si>
  <si>
    <t>Accounting Policies [Abstract]</t>
  </si>
  <si>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 (formerly Pacific Green Technologies Marine Limited) (“PGMTL”) Wholly-owned subsidiary
Pacific Green Technologies International Limited (“PGTIL”) Wholly-owned subsidiary
Pacific Green Technologies Asia Limited (“PGTA”) Wholly-owned subsidiary of PGTIL
Pacific Green Technologies China Limited (“PGTC”) Wholly-owned subsidiary of PGTA
Pacific Green Marine Technologies Inc. (PGM Can) Wholly-owned subsidiary
Pacific Green Marine Technologies Inc. (PGM US) Wholly-owned subsidiary
Pacific Green Marine Technologies (USA) Inc. (inactive) Wholly-owned subsidiary of PGM US
Pacific Green Marine Technologies Group Inc (inactive) Wholly-owned subsidiary of PGM US All inter-company balances and
transactions have been eliminated upon consolidation.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collectability of lease receivable, fair values of convertible debentures and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Property and Equipment Property and equipment is recorded
at cost. Depreciation is recorded at the following annual rates:
Furniture and equipment 5 years straight-line
Leasehold improvements 3 years straight-line
Scrubber system 20 years straight-line
(d) Intangible Assets Intangible assets are stated
at cost less accumulated amortization and are comprised of patents. The patents are amortized straight-line over the estimated
useful life of 17 years.
(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in escrow, loan receivable, lease receivable, amounts due
from and to related parties, accounts payable and accrued liabilities, loan payable, convertible debenture, and note payable. The
recorded values of these financial instruments approximate their current fair values because of their nature and respective maturity
dates or durations. The lease receivable is recorded
at amortized cost, adjusted for the accretion of interest income which is accreted over the life of the lease using the effective
interest method. The present value of the lease receivable represents the future contractual cash flows discounted at a rate of
5.4%. The following table represents
assets and liabilities that are measured and recognized at fair value as of March 31, 2019, on a recurring basis:
Level 1 Level 2 Level 3
Derivative liability – 431,586 –
Total – 431,586 – During the year ended March 31,
2019, the Company recognized a loss on the change in fair value of derivative liability of $356,081 (2018 – $105,175).
(g) Revenue Recognition The Company derives revenue from the sale of emission
control equipment and related service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uring the year ended March 31,
2018, the Company completed the installation of a scrubber unit under an energy management lease arrangement. The energy management
lease arrangement qualifies for sales-type lease accounting and includes an option for the transfer of title at the conclusion
of the lease payments.
(h) Contract Liabilities and Contract Assets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are recorded as contract assets until the equipment
is manufactured to specifications and accepted by the customer. Subsequent to the adoption of
ASU 2014-09, Revenue from Contracts with Customers (Topic 606), the Company presents the contract liabilities and contract assets
on its balance sheet when one of the parties to the revenue contract has performed before the other.
(i) Warranty Provision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lve
months. The Company normally has underlying manufacturing guarantees from supplier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es the adequacy of recorded warranty liabilities quarterly and makes adjustments to the liability as necessary.
(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k) Foreign Currency Translation The Company’s functional
and reporting currency is the United States dollar. The functional currencies of PGMTL, PGTIL, and Energy Park Sutton Bridge (EPSB) are in Great British pounds.
The functional currencies of PGTA and PGTC are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MTL, PGTIL,
and EPS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 Research and Development Research and development costs
are charged as operating expenses as incurred.
(m)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n)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9, the Company had 7,918,343 (2018 – 2,193,347) potentially
dilutive shares outstanding.
(o) Comprehensive
Loss Comprehensive loss consists
of net loss and other related gains and losses affecting stockholders’ equity that are excluded from net income or loss.
As at March 31, 2019 and 2018, comprehensive loss includes cumulative translation adjustments for changes in foreign currency
exchange rates during the period.
(p) Recent Accounting Pronouncements In May 2014, the FASB issued
ASU 2014-09, Revenue from Contracts with Customers (Topic 606). On April 1, 2018, the Company adopted ASC 606, Revenue from Contracts
with Customers and all the related amendments (“new revenue standard”) to all contracts using the modified retrospective
method. This new standard introduced a new five-step revenue recognition model to determine how an entity should recognize revenue
related to the transfer of goods or services to customers in an amount that reflects the consideration the entity is entitled to
receive for those goods or services. Prior to adoption, the Company had only recognized revenue under a single sales-type lease
arrangement and, as a result, the impact to revenues for the year ended March 31, 2018 as a result of applying Topic 606 was immaterial.
The majority of revenue continues to be recognized when products are shipped or delivered to customer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7, the FASB
issued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solidated Financial Statements. In March 2018, the FASB
issued ASU 2018-05, Income Taxes (Topic 740): Amendments to SEC Paragraphs Pursuant to SEC Staff Accounting Bulletin No. 118,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In August 2018, the FASB issued
ASU 2018-13, Fair Value Measurement (Topic 820) -Disclosure Framework.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does not expect
the provisions of this ASU to have a material impact on its Condensed Consolidated Financial Statements. In June 2018, the FASB
issued ASU 2018-07, Compensation – Stock Compensation (Topic 718): Improvements to Nonemployee Share-Based Payment
Accounting, which expands the scope of Topic 718 to include nonemployee share-based payment transactions. Under the guidance
in ASU 2018-07, nonemployee share-based payment awards will be accounted for in the same manner as employee awards, except
for attribution and certain option valuation exceptions. ASU 2018-07 is effective for fiscal years beginning after December
15, 2019 and will be applied prospectively to all awards that are measured at fair value after the adoption date. Early
adoption is permitted, although no earlier than the entity’s adoption of ASU 2014-09 (Topic 606). Effective from April
1, 2018, the Company adopted ASU 2018-07 subsequent to early adoption of ASU 2014-09 (Topic 606). There is no material impact
on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hort-Term Investments and Amounts in Escrow</t>
  </si>
  <si>
    <t>Short-term Investments [Abstract]</t>
  </si>
  <si>
    <t>Short-term Investments and amounts in escrow</t>
  </si>
  <si>
    <t>3. Short-term Investments and amounts in escrow At March 31, 2019, the Company
has a $38,147 (CAD$50,000) Guaranteed Investment Certificate (“GIC”) held as security against a corporate credit card.
The GIC bears interest at 0.5% per annum and matures February 4, 2020. At March 31, 2019, the Company’s
solicitor is holding $1,698,791 (2018 - $nil) relating to proceeds under customer contracts.</t>
  </si>
  <si>
    <t>Lease Receivable</t>
  </si>
  <si>
    <t>Lease Receivable [Abstract]</t>
  </si>
  <si>
    <t xml:space="preserve">4. Lease Receivable On December 12, 2017, the Company
completed the sale of a constructed ENVI-Marine scrubber system under an energy management lease arrangement. The Company’s
lease receivable as at March 31, 2019 and 2018, consists of an amount due from the customer under a long-term lease arrangement. The payments to the Company
under the lease arrangement are calculated under a cost savings model. During March 2019, the Company and lessee have agreed to
a revised payment schedule based on a quarterly payment of $118,000 per quarter through fiscal 2022 in place of the cost saving
model. The current portion presented below reflects the minimum expected payments per the lease arrangement for the next twelve
months. As a result of the new known payment schedule, the Company has discounted the expected cash payments under the remaining
term of the lease at 5.4% per annum. At March 31, 2019, a lease finance charge was recorded of $106,203. The discounted carrying
value of the lease will accrete back to income over the lease term. The balance presented in the
balance sheet is the present value of the amounts due under the lease arrangement. No amount has been allocated to residual value.
Moreover, there are no other variable amounts involved in this lease arrangement.
March 31, March 31,
Current portion, expected within twelve months, net of charter chargebacks 309,772 –
Amounts expected thereafter 784,914 1,995,000
Total 1,094,686 1,995,000 Future lease payments forecasted
in annual periods are as follows:
$
2020 309,772
2021 472,000
2022 419,117
Interest deemed hereunder (106,203 )
Total 1,094,686 </t>
  </si>
  <si>
    <t>Property and Equipment</t>
  </si>
  <si>
    <t>Property, Plant and Equipment [Abstract]</t>
  </si>
  <si>
    <t>5. Property and Equipment
Cost Accumulated amortization March 31, March 31,
Furniture and equipment 4,155 2,078 2,077 2,908
Leasehold improvements 25,784 21,486 4,298 12,892
Testing equipment- Scrubber system 25,000 – 25,000 –
Total 54,939 23,564 31,375 15,800 Testing equipment is under development
and no amortization is being recorded until the asset is ready for use. During the year ended March
31, 2018, the Company manufactured an ENVI-Marine scrubber unit for installation on a marine vessel. At September 30, 2017, the
carrying value of the equipment being produced exceeded the estimated recoverable cash flows from the planned use of the equipment
under a long-term lease arrangement. Accordingly, the Company recorded an impairment to the cost of the asset under construction
of $287,631 at that time.</t>
  </si>
  <si>
    <t>Intangible Assets</t>
  </si>
  <si>
    <t>Goodwill and Intangible Assets Disclosure [Abstract]</t>
  </si>
  <si>
    <t>6. Intangible Assets
Cost Accumulated amortization Cumulative impairment March 31, March 31,
Patents and technical information 35,852,556 (5,649,046 ) (20,457,255 ) 9,746,255 10,622,068 On May 17, 2013, the Company
entered into an Assignment of Assets agreement with EnviroTechnologies, Inc. ("Enviro"), a non-related party, whereby
the Company acquired various patents and technical information related to the manufacture of a wet scrubber for removing sulphur,
other pollutants, and the particulate matter from diesel engine exhaust. The intangible assets were initially recorded at the estimated
fair value of stock in a share exchange with Enviro, assumed obligations as well indebtedness forgiven. The patents and are being
amortized using the straight-line method over the estimated useful life of 17 years. In prior years, the Company
determined that indicators of the impairment existed on these intangible assets. Based on a detailed review of the Company's
operations, access to financing and complexities in the technologies, it was determined that management could not support the carrying
value of these assets. Accordingly, the Company recorded impairment charges in prior years. No impairment charges were recorded
or reversed in 2019 and 2018.</t>
  </si>
  <si>
    <t>Sales, Contract Assets and Contract Liabilities</t>
  </si>
  <si>
    <t>Notes to Financial Statements</t>
  </si>
  <si>
    <t>7.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tailored to meet
each customer's unique requirements. However, the Company's performance obligations can generally be identified as:
● Specified
service works
● Certified
design and engineering works
● Delivered
equipment to customers
● Commissioned
equipment For the year ended March 31,
2019, the Company recognized sales revenues in proportion to performance obligations as noted below:
2019
Specified service works 27,000
Certified design and engineering works 606,725
Delivered equipment to customers, net of obligations 1,077,190
Commissioned equipment 364,035
Total 2,074,950 Changes in the Company's
contract assets and liabilities for the year are noted as below:
Contract Assets Sales Contract Liabilities
Balance, March 31, 2018 – – –
Customer receipts and receivables – – (20,925,437 )
Sales recognized in earnings, net – 2,074,950 2,074,950
Payments and accruals under contracts 14,172,975 – –
Costs recognized in earnings (1,935,150 ) (1,935,150 ) –
Balance, March 31, 2019 12,237,825 139,800 (18,850,487 )</t>
  </si>
  <si>
    <t>Loan Receivable</t>
  </si>
  <si>
    <t>Loans Receivable [Abstract]</t>
  </si>
  <si>
    <t>8. Loan Receivable As at March 31, 2019, the Company
is owed $349,858 (2018 - $nil) for loan advances made to a non-related party which is non-interest bearing, unsecured, and due
on demand. At March 31, 2019, management determined that collection of the amounts was doubtful based on the financial condition
of the party and provided an allowance for loan amount in full. Management is in discussions with the party to convert the loan
balance into an equity position in the company in order to recover the loan value by accessing patents and intellectual property
rights.</t>
  </si>
  <si>
    <t>Warranty Provision</t>
  </si>
  <si>
    <t>Product Warranty Accrual, Balance Sheet Classification [Abstract]</t>
  </si>
  <si>
    <t>Warranty provision</t>
  </si>
  <si>
    <t>9. Warranty provision During the year ended March
31, 2019, the Company recorded a non-cash warranty provision of $121,345 to pro-actively monitor, perform maintenance and improvements,
and to assess the product performance and reliability under various conditions. Product warranty will be recorded at the time of
sale and revised based on new information as system performance data becomes available.
March 31, March 31,
Balance, beginning of year – –
Provision for warranty 121,345 –
Balance, end of year 121,345 – In addition,
the Company incurred warranty and related costs of $794,114 during the year that were a reduction to the lease receivable.</t>
  </si>
  <si>
    <t>Convertible Debenture</t>
  </si>
  <si>
    <t>Debt Disclosure [Abstract]</t>
  </si>
  <si>
    <t>10. Convertible Debenture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On February
22, 2017, the Company issued 50,000 shares of common stock for the conversion of $20,000 of this debenture. On September 19, 2017,
the Company issued 100,000 shares of common stock for the conversion of $20,000 of this debenture. On October 4, 2017, the Company
issued 320,000 shares of common stock for the conversion of $40,000 of this debenture. As at March 31, 2019, the carrying value
of the debenture was $30,000 (2018 - $30,000) and the fair value of the derivative liability was $431,586 (2018 - $75,505). Interest expense on the debenture
for the year was recorded as $6,000 (2018 - $15,174)</t>
  </si>
  <si>
    <t>Derivative Liability</t>
  </si>
  <si>
    <t>Derivative Instruments and Hedging Activities Disclosure [Abstract]</t>
  </si>
  <si>
    <t xml:space="preserve">11. Derivative
Liability The
Company records the fair value of the conversion feature of the convertible debenture disclosed in Note 10 in accordance with ASC
815. The fair value of the derivative liability was calculated using a binomial option pricing model. The fair value of the derivative
liability is revalued on each balance sheet date with corresponding gains and losses recorded in the consolidated statement of
operations. During the year ended March 31, 2019, the Company recorded a loss on the change in fair value of derivative liability
of $356,081 (2018 – $105,175). As at March 31, 2019, the Company recorded a derivative liability of $431,586 (2018 - $75,505). The following inputs and assumptions
were used to calculate the fair value of the conversion feature of the convertible debenture outstanding as at March 31, 2019,
assuming no expected dividends:
As at As at
Estimated common stock issuable upon conversion 165,843 155,847
Estimated exercise price per common share 0.40 0.40
Risk-free interest rate 2.4 % 1.0 %
Expected volatility 62 % 107 %
Expected life (in years) 0.25 0.25 A summary of the activity of the derivative liabilities
is shown below:
$
Balance, March 31, 2017 192,286
Mark to market adjustment 105,175
Adjustment for conversion (221,956 )
Balance, March 31, 2018 75,505
Mark to market adjustment 356,081
Balance, March 31, 2019 431,586 </t>
  </si>
  <si>
    <t>Related Party Transactions</t>
  </si>
  <si>
    <t>Related Party Transactions [Abstract]</t>
  </si>
  <si>
    <t>12. Related Party Transactions
(a) As at March 31, 2019, the Company was owed $nil (2018 - $25,101) from a shareholder of the Company
who has a significant influence on the Company's operations. The amount owed is unsecured, non-interest bearing, and due
on demand.
(b) As at March 31, 2019, the Company owed $36,800 (2018 – $198,175) to Pacific Green Group Ltd
("PGG"), a company controlled by a shareholder of the Company who has a significant influence on the Company's
operations, of which $nil (2018 - $28,618) was recorded in accounts payable and accrued liabilities. The amounts owing are unsecured,
non-interest bearing, and due on demand
(c) As at March 31, 2019, the Company owed $80,205 (2018 – $64,195) to directors of the Company,
of which $nil (2018 - $4,208) was recorded in accounts payable and accrued liabilities. The amounts owing are unsecured, non-interest
bearing, and due on demand.
(d) During the year ended March 31, 2019, the Company incurred $750,131 (2018 – $310,000)
in consulting fees to companies controlled by a director of the Company who also has a significant influence on the
Company's operations.
(e) During the year ended March 31, 2019, the Company incurred $31,366 (2018 – $18,152) in consulting
fees to a company controlled by a director of the Company.
(f) During the year ended March 31, 2019, the Company incurred $364,269 (2018 - $68,250) in consulting
fees to a company controlled by a director of the Company.
(g) During the year ended March 31, 2019, the Company incurred $75,000 (2018 - $nil) in consulting
fees to a director of the Company.
(h) On June 14, 2012, the Company entered into an Assignment and Share Transfer Agreement with PGG,
a company controlled by a shareholder of the Company who has a significant influence on the Company's operations, concerning
the assignment of the Representation Agreement entered between PGG and Enviro and the purchase of 100% of the issued and outstanding
common shares of PGMTL, a subsidiary of PGG, in exchange for an aggregate of 5,000,000 shares of common stock as well as a $5,000,000
promissory note. During the year ended March 31, 2018, the Company recorded imputed interest of $293,478 at a rate of 18% per annum
which has been included in additional paid-in capital. On September 25, 2017, the Company issued 5,000,000 shares of common stock
in settlement of the outstanding promissory note with PGG.</t>
  </si>
  <si>
    <t>Common Stock</t>
  </si>
  <si>
    <t>Equity [Abstract]</t>
  </si>
  <si>
    <t>13. Common Stock Common
stock issued during the year ended March 31, 2019:
(a) On
April 28, 2018, the Company issued 206,675 shares of common stock relating to a non-brokered
private placement at a price of $1.00 per share for proceeds of $206,675, which was recorded
as common stock issuable as at March 31, 2018.
(b) On
May 28, 2018, the Company entered into securities purchase agreements ("SPA's")
with seven investors. The SPA's include subscription agreements for 1,957,333 shares
of common stock at a price of $1.50 per share for proceeds of $2,936,000, and 1,957,333
share purchase warrants exercisable at a price of $2.50 per unit expiring on July 1,
2020. The SPA's included conditional subscription agreements for the purchase of
an additional 1,342,667 shares of common stock and 1,342,667 share purchase warrants
exercisable at $2.50 per share expiring on July 1, 2020. Upon the Company meeting a specified
sales target by December 31, 2018, the conditional subscriptions will be completed at
$1.50 per unit on or before January 10, 2019. If the Company fails to achieve the specified
sales target, then the investors have the option to complete the conditional subscription
agreements for the purchase of an additional 1,853,998 shares of common stock and 1,853,998
share purchase warrants exercisable at $2.00 per share expiring on July 1, 2020 for $2.00
per unit on or before January 15, 2019.
(c) On
June 12, 2018, the Company issued 287,500 shares of common stock with a fair value of
$517,500 to three consultants, in lieu of a cash payment, for six months of consulting
services.
(d) On
July 5, 2018, the Company issued 50,000 shares of common stock for the settlement of
$500 owed to a director of the Company pursuant to the exercise of stock options.
(e) On
September 28, 2018, the Company issued 145,000 shares of common stock with a fair value
of $275,000 to seven consultants, in lieu of a cash payment, for six months of consulting
services.
(f) On
October 16, 2018, the Company issued 100,000 shares of common stock pursuant to the exercise
of stock options at $0.001 per common share for proceeds of $1,000.
(g) On
November 5, 2018, the Company issued 500,000 shares of common stock pursuant to the exercise
of stock warrants at $1.00 per share for proceeds of $500,000.
(h) On
December 1, 2018, the Company issued 76,923 shares of common stock to a consultant in
settlement of $100,000 due under a commission arrangement.
(i) On
January 10, 2019, the Company issued 1,342,667 shares of common stock pursuant to the
conditional subscription agreements, above (b), at $1.50 per unit.
(j) On
January 22, 2019, the Company issued 8,700 shares of common stock to an employee valued
at $2.30 per share.
(k) On
February 15, 2019, the Company issued 61,226 shares of common stock with a fair value
of $134,697 to six consultants, in lieu of a cash payment, for six months of consulting
services. Common
stock issued during the year ended March 31, 2018:
(l) On
June 1, 2017, the Company issued 33,333 shares of common stock relating to a non-brokered
private placement at a price of $1.50 per share for proceeds of $50,000, which was recorded
as common stock issuable as at March 31, 2017.
(m) On
June 1, 2017, the Company issued 500,000 shares of common stock relating to a non-brokered
private placement at a price of $0.80 per share for proceeds of $400,000.
(n) On
September 13, 2017, the Company issued 1,337,500 shares of common stock relating to non-brokered
private placements at a price of $0.80 per share for proceeds of $1,070,000.
(o) On
September 13, 2017, the Company issued 22,000 shares of common stock with a fair value
of $9,900 to various consultants for consulting services. The fair value of the common
stock was determined based on the closing price of the Company's common stock.
(p) On
September 19, 2017, the Company issued 100,000 shares of common stock with a fair value
of $125,000 pursuant to a conversion of $20,000 in principal and $107,545 in derivative
liability relating to the November 10, 2015 convertible debenture. The fair value of
the common stock was determined based on the closing price of the Company's common
stock. This transaction resulted in a gain on conversion of debt of $2,545. Refer to
Note 10.
(q) On
September 25, 2017, the Company issued 8,636,595 shares of common stock with a fair value
of $8,636,595 to PGG in settlement of the note payable of $5,000,000 (Note 12(h)) and
$3,636,595 in outstanding loans and other advances due on demand.
(r) On
September 25, 2017, the Company issued 404,901 shares of common stock with a fair value
of $404,901 to a significant shareholder of the Company in settlement of the loan payable
of $319,418 (£289,144) and accrued interest of $85,483 (£65,525).
(s) On
October 4, 2017, the Company issued 320,000 shares of common stock with a fair value
of $268,800 pursuant to a conversion of $40,000 in principal and $114,411 in derivative
liability relating to the November 10, 2015 convertible debenture. The fair value of
the common stock was determined based on the closing price of the Company's common
stock. This transaction resulted in a loss on conversion of debt of $114,389. Refer to
Note 10.
(t) On
November 7, 2017, the Company issued 934,963 shares of common stock for proceeds of $935
pursuant to the exercise of share purchase warrants to a company controlled by a shareholder
and director of the Company who has a significant influence on the Company's operations.
(u) On
December 1, 2017, the Company issued 50,000 shares of common stock relating to non-brokered
private placement at a price of $0.80 per share for proceeds of $40,000.
(v) On
December 1, 2017, the Company issued 221,628 shares of common stock relating to non-brokered
private placements at a price of $0.86 per share for proceeds of $190,600.
(w) On
December 1, 2017, the Company issued 1,000,065 shares of common stock relating to non-brokered
private placements at a price of $1.00 per share for proceeds of $1,000,065.
(x) On
February 20, 2018, the Company issued 500,000 shares of common stock relating to non-brokered
private placements at a price of $1.00 per share for proceeds of $500,000. Concurrent
and subject to the financing completion, the Company granted the subscriber 1,875,000
share purchase warrants. Of the share purchase warrants issued, 375,000 share purchase
warrants are exercisable at $0.01 per share until August 23, 2018, 500,000 share purchase
warrants are exercisable at $1.00 per share until November 23, 2018, and 1,000,000 share
purchase warrants are exercisable at $1.00 per share until November 23, 2019.
(y) On
February 20, 2018, the Company issued 375,000 shares of common stock for proceeds of
$3,750 pursuant to the exercise of share purchase warrants.
(z) On
February 22, 2018, the Company issued 24,000 shares of common stock with a fair value
of $24,000 to settle debt of $24,000 owing to a director of the Company.
(aa) As
at March 31, 2018, the Company had $206,675 of share subscription proceeds for 206,675
shares of common stock at a price of $1.00 per share recorded as common stock issuable.</t>
  </si>
  <si>
    <t>Share Purchase Warrants</t>
  </si>
  <si>
    <t>Share Purchase Warrants [Abstract]</t>
  </si>
  <si>
    <t xml:space="preserve">14. Share
Purchase Warrants
Number of Weighted average exercise price
Balance, March 31, 2017 2,268,297 0.88
Issued 1,875,000 0.80
Exercised (1,309,963 ) 0.004
Cancelled (666,667 ) 1.50
Expired (666,667 ) 1.50
Balance, March 31, 2018 1,500,000 1.00
Issued 3,300,000 2.50
Exercised (500,000 ) 1.00
Balance, March 31, 2019 4,300,000 2.15 As
at March 31, 2019, the following share purchase warrants were outstanding:
Number of Exercise Expiry date
3,300,000 2.50 July 1, 2020
1,000,000 1.00 November 23, 2019
4,300,000 </t>
  </si>
  <si>
    <t>Stock Options</t>
  </si>
  <si>
    <t>Disclosure of Compensation Related Costs, Share-based Payments [Abstract]</t>
  </si>
  <si>
    <t>15. Stock Options The
following table summarizes the continuity of stock options:
Number of Weighted Weighted Aggregate
Balance, March 31, 2017 362,500 0.01 1.3 377,000
Granted 175,000 0.01
Balance, March 31, 2018 537,500 0.01 0.7 478,375
Granted 3,065,000 1.59
Exercised (150,000 ) 0.01
Balance, March 31, 2019 3,452,500 1.41 2.3 5,481,125 Additional
information regarding stock options outstanding as at March 31, 2019 is as follows:
Outstanding and exercisable
Number of shares Weighted Range of
587,500 0.7 0.01
2,865,000 2.7 1.70
3,452,500 Unless
otherwise noted, the Company estimates the fair value of its stock options using the Black-Scholes option pricing model, assuming
no expected dividends or forfeitures. During
the year ended March 31, 2019, the Company granted 3,065,000 stock options to officers, directors, employees, and consultants
to the Company. The stock options are exercisable at prices from $1.70 per share to $0.01 per share for up to a three-year term.
The stock options were recorded at their estimated fair value of $4,993,692 or $1.52 per option at the time of grant. On
July 17, 2018, the Company extended the life of 312,500 stock options previously granted to the Company’s President and
Chief Executive Officer. The expiry date of the stock options was extended from July 18, 2018 to April 30, 2019. The extension
of the stock options did not result in any incremental compensation cost. On
September 26, 2017, the Company granted 175,000 stock options to a company controlled by a director of the Company. The options
are exercisable at $0.01 per share for a period of two years. These options were issued in exchange for management services previously
accrued at $175,000 and have been recorded at their fair value of $78,164 as estimated using the Black-Scholes option pricing
model assuming no expected dividends or forfeitures. The
following weighted average assumptions were used in the determination of fair value using the Black-Scholes option pricing model:
2019 2018
Risk-free interest rate 2.70 % 1.45 %
Expected life (in years) 2.8 2
Expected volatility 205 % 251 % The
fair value of stock options vested and recognized during the year ended March 31, 2019 was $4,993,692 (2018 - $78,164), which
was recorded as additional paid-in capital and charged to operations.</t>
  </si>
  <si>
    <t>Stock Based Compensation</t>
  </si>
  <si>
    <t>Stock-Based Compensation</t>
  </si>
  <si>
    <t>16. Stock-based
compensation The
fair value of the Company's share-based transactions are summarized as follows:
2019 2018
Fair of stock options granted and vested (Note 15) 4,993,692 –
Fair value of shares issued to consultants (Note 13) 960,349 –
Fair value of shares issued to employees (Note 13) 20,000 –
5,974,041 – Shares
issued to employees or consultants are recorded at their fair value. The fair value for share awards are determined by the quoted
market price of the Company's shares on the date approved for issuance by the Board.</t>
  </si>
  <si>
    <t>Segmented Information</t>
  </si>
  <si>
    <t>Segment Reporting [Abstract]</t>
  </si>
  <si>
    <t>17. Segmented
Information The
Company is located and operates in North America and its subsidiaries are primarily located and operating in Europe and Asia.
March 31, 2019
North Europe Total
Property and equipment 31,375 – 31,375
Intangible assets 9,746,255 – 9,746,255
Revenues by customer region – 2,074,950 2,074,950
March 31, 2018
North Europe Total
Property and equipment 15,800 – 15,800
Intangible assets 10,622,068 – 10,622,068
Revenues by customer region – 1,995,000 1,995,000 For
the year ended March 31, 2019, 98% (2018 – 100%) of the Company's revenues were derived from a single customer.</t>
  </si>
  <si>
    <t>Commitments</t>
  </si>
  <si>
    <t>Commitments and Contingencies Disclosure [Abstract]</t>
  </si>
  <si>
    <t>18. Commitments
(a) The
Company has entered into premises lease agreements with minimum annual lease payments
expected over the next five years of the lease as follows:
Fiscal Year $
2020 460,783
2021 421,444
2022 421,444
2023 316,083
2024 –
1,619,754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t>
  </si>
  <si>
    <t>Income Taxes</t>
  </si>
  <si>
    <t>Income Tax Disclosure [Abstract]</t>
  </si>
  <si>
    <t>19. Income
Taxes The
following table reconciles the income tax benefit at the statutory rates to income tax benefit at the Company's effective
tax rate.
2019 2018
Net loss before taxes (17,938,704 ) (4,205,840 )
Statutory tax rate 21 % 34 %
Expected income tax recovery 3,767,128 1,429,986
Permanent differences and other (1,297,851 ) (124,383 )
Change in enacted tax rate (83,745 ) (3,330,818 )
Foreign tax rate difference (39,435 ) (108,148 )
Change in valuation allowance (2,346,097 ) 2,133,363
Income tax provision – – Deferred
income taxes reflect the tax effects of temporary differences between the carrying amounts of assets and liabilities for financial
reporting purposes. Deferred income tax assets and liabilities at March 31, 2019 and 2018 are primarily comprised of the following:
2019 2018
Net operating losses carried forward 8,121,011 5,774,914
Valuation allowance (8,121,011 ) (5,774,914 )
Net deferred tax asset – – On
December 22, 2017, the US federal tax legislation commonly known as the Tax Cut and Jobs Act (TCJA) was signed into law. The TCJA
makes major changes to the Internal Revenue Code, including reducing the US federal income corporate tax rate from 35% to 21%
for tax years beginning after December 31, 2017. For net operating losses arising in taxable years beginning after December 31,
2017, the TCJA limits a US corporate taxpayer's ability to utilize net operating losses carryforwards to 80% of the taxpayer's
taxable income. In addition, net operating losses arising in taxable years beginning after December 31, 2017 can be carried forward
indefinitely, with no carryback. Net operating losses generated in tax years beginning before January 1, 2018 are not be subject
to the taxable income limitation and generally has a 20 year carryforward. The
Company has accumulated estimated net operating losses of approximately $39 million, which were incurred mainly in the United
States of America, and which don't begin to expire until 2033. As
at March 31, 2019, the Company is in arrears on filing its statutory corporate income tax returns for certain entities and the
amounts presented above are based on estimates. The actual losses available could differ from these estimates upon assessment
and review by taxation authorities.</t>
  </si>
  <si>
    <t>Subsequent Event</t>
  </si>
  <si>
    <t>Subsequent Events [Abstract]</t>
  </si>
  <si>
    <t>20. Subsequent
Event
a) On
April 27, 2019, 312,500 stock purchase options held by an officer of the Company and
due to expire on April 30, 2019, were extended until June 30, 2019.
b) The
Company's entered into employment agreements coming into effective during April
and May 2019, with commitments for up to an additional 250,000 stock options to be granted
to officers of the Company. These options to be granted and priced in accordance with
performance commitments and term of service.</t>
  </si>
  <si>
    <t>Significant Accounting Policies (Policies)</t>
  </si>
  <si>
    <t>Basis of Presentation</t>
  </si>
  <si>
    <t>(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 (formerly Pacific Green Technologies Marine Limited) (“PGMTL”) Wholly-owned subsidiary
Pacific Green Technologies International Limited (“PGTIL”) Wholly-owned subsidiary
Pacific Green Technologies Asia Limited (“PGTA”) Wholly-owned subsidiary of PGTIL
Pacific Green Technologies China Limited (“PGTC”) Wholly-owned subsidiary of PGTA
Pacific Green Marine Technologies Inc. (PGM Can) Wholly-owned subsidiary
Pacific Green Marine Technologies Inc. (PGM US) Wholly-owned subsidiary
Pacific Green Marine Technologies (USA) Inc. (inactive) Wholly-owned subsidiary of PGM US
Pacific Green Marine Technologies Group Inc (inactive) Wholly-owned subsidiary of PGM US All inter-company balances and
transactions have been eliminated upon consolidation.</t>
  </si>
  <si>
    <t>Use of Estimates</t>
  </si>
  <si>
    <t>(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collectability of lease receivable, fair values of convertible debentures and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Property and Equipment Property and equipment is recorded
at cost. Depreciation is recorded at the following annual rates:
Furniture and equipment 5 years straight-line
Leasehold improvements 3 years straight-line
Scrubber system 20 years straight-line</t>
  </si>
  <si>
    <t>(d) Intangible Assets Intangible assets are stated
at cost less accumulated amortization and are comprised of patents. The patents are amortized straight-line over the estimated
useful life of 17 years.</t>
  </si>
  <si>
    <t>Impairment of Long-lived Assets</t>
  </si>
  <si>
    <t>(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Financial Instruments and Fair Value Measurements</t>
  </si>
  <si>
    <t>(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in escrow, loan receivable, lease receivable, amounts due
from and to related parties, accounts payable and accrued liabilities, loan payable, convertible debenture, and note payable. The
recorded values of these financial instruments approximate their current fair values because of their nature and respective maturity
dates or durations. The lease receivable is recorded
at amortized cost, adjusted for the accretion of interest income which is accreted over the life of the lease using the effective
interest method. The present value of the lease receivable represents the future contractual cash flows discounted at a rate of
5.4%. The following table represents
assets and liabilities that are measured and recognized at fair value as of March 31, 2019, on a recurring basis:
Level 1 Level 2 Level 3
Derivative liability – 431,586 –
Total – 431,586 – During the year ended March 31,
2019, the Company recognized a loss on the change in fair value of derivative liability of $356,081 (2018 – $105,175).</t>
  </si>
  <si>
    <t>Revenue Recognition</t>
  </si>
  <si>
    <t>(g) Revenue Recognition The Company derives revenue from the sale of emission
control equipment and related service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uring the year ended March 31,
2018, the Company completed the installation of a scrubber unit under an energy management lease arrangement. The energy management
lease arrangement qualifies for sales-type lease accounting and includes an option for the transfer of title at the conclusion
of the lease payments.</t>
  </si>
  <si>
    <t>Contract Liabilities and Contract Assets</t>
  </si>
  <si>
    <t>(h) Contract Liabilities and Contract Assets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are recorded as contract assets until the equipment
is manufactured to specifications and accepted by the customer. Subsequent to the adoption of
ASU 2014-09, Revenue from Contracts with Customers (Topic 606), the Company presents the contract liabilities and contract assets
on its balance sheet when one of the parties to the revenue contract has performed before the other.</t>
  </si>
  <si>
    <t>(i) Warranty Provision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lve
months. The Company normally has underlying manufacturing guarantees from supplier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es the adequacy of recorded warranty liabilities quarterly and makes adjustments to the liability as necessary.</t>
  </si>
  <si>
    <t>(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si>
  <si>
    <t>Foreign Currency Translation</t>
  </si>
  <si>
    <t>(k) Foreign Currency Translation The Company’s functional
and reporting currency is the United States dollar. The functional currencies of PGMTL, PGTIL, and Energy Park Sutton Bridge (EPSB) are in Great British pounds.
The functional currencies of PGTA and PGTC are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MTL, PGTIL,
and EPS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si>
  <si>
    <t>Research and Development</t>
  </si>
  <si>
    <t>(l) Research and Development Research and development costs
are charged as operating expenses as incurred.</t>
  </si>
  <si>
    <t>Stock-based compensation</t>
  </si>
  <si>
    <t>(m) Stock-based compensation The Company records share-based
payment transactions for acquiring goods and services from employees and nonemployees in accordance with ASC 718, Compensation
– Stock Compensation, using the fair value method. All transactions in which goods or services are the consideration received
for the issuance of equity instruments are measured at grant-date fair value of the equity instruments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t>
  </si>
  <si>
    <t>Loss Per Share</t>
  </si>
  <si>
    <t>(n)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9, the Company had 7,918,343 (2018 – 2,193,347) potentially
dilutive shares outstanding.</t>
  </si>
  <si>
    <t>Comprehensive Loss</t>
  </si>
  <si>
    <t>(o) Comprehensive
Loss Comprehensive loss consists
of net loss and other related gains and losses affecting stockholders’ equity that are excluded from net income or loss.
As at March 31, 2019 and 2018, comprehensive loss includes cumulative translation adjustments for changes in foreign currency
exchange rates during the period.</t>
  </si>
  <si>
    <t>Recent Accounting Pronouncements</t>
  </si>
  <si>
    <t>(p) Recent Accounting Pronouncements In May 2014, the FASB issued
ASU 2014-09, Revenue from Contracts with Customers (Topic 606). On April 1, 2018, the Company adopted ASC 606, Revenue from Contracts
with Customers and all the related amendments (“new revenue standard”) to all contracts using the modified retrospective
method. This new standard introduced a new five-step revenue recognition model to determine how an entity should recognize revenue
related to the transfer of goods or services to customers in an amount that reflects the consideration the entity is entitled to
receive for those goods or services. Prior to adoption, the Company had only recognized revenue under a single sales-type lease
arrangement and, as a result, the impact to revenues for the year ended March 31, 2018 as a result of applying Topic 606 was immaterial.
The majority of revenue continues to be recognized when products are shipped or delivered to customer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7, the FASB
issued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does not expect the provisions
of this ASU to have a material impact on its Consolidated Financial Statements. In March 2018, the FASB
issued ASU 2018-05, Income Taxes (Topic 740): Amendments to SEC Paragraphs Pursuant to SEC Staff Accounting Bulletin No. 118,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its consolidated financial statements. In August 2018, the FASB issued
ASU 2018-13, Fair Value Measurement (Topic 820) -Disclosure Framework.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does not expect
the provisions of this ASU to have a material impact on its Condensed Consolidated Financial Statements. In June 2018, the FASB
issued ASU 2018-07, Compensation – Stock Compensation (Topic 718): Improvements to Nonemployee Share-Based Payment
Accounting, which expands the scope of Topic 718 to include nonemployee share-based payment transactions. Under the guidance
in ASU 2018-07, nonemployee share-based payment awards will be accounted for in the same manner as employee awards, except
for attribution and certain option valuation exceptions. ASU 2018-07 is effective for fiscal years beginning after December
15, 2019 and will be applied prospectively to all awards that are measured at fair value after the adoption date. Early
adoption is permitted, although no earlier than the entity’s adoption of ASU 2014-09 (Topic 606). Effective from April
1, 2018, the Company adopted ASU 2018-07 subsequent to early adoption of ASU 2014-09 (Topic 606). There is no material impact
on Company’s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property and equipment depreciation annual rates</t>
  </si>
  <si>
    <t>Furniture and equipment 5 years straight-line
Leasehold improvements 3 years straight-line
Scrubber system 20 years straight-line</t>
  </si>
  <si>
    <t>Schedule of assets and liabilities that are measured and recognized at fair value</t>
  </si>
  <si>
    <t xml:space="preserve">Level 1 Level 2 Level 3
Derivative liability – 431,586 –
Total – 431,586 – </t>
  </si>
  <si>
    <t>Lease Receivable (Tables)</t>
  </si>
  <si>
    <t>Schedule of present value of amounts due under the lease arrangement</t>
  </si>
  <si>
    <t xml:space="preserve">March 31, March 31,
Current portion, expected within twelve months, net of charter chargebacks 309,772 –
Amounts expected thereafter 784,914 1,995,000
Total 1,094,686 1,995,000 </t>
  </si>
  <si>
    <t>Schedule of future lease payments</t>
  </si>
  <si>
    <t xml:space="preserve">$
2020 309,772
2021 472,000
2022 419,117
Interest deemed hereunder (106,203 )
Total 1,094,686 </t>
  </si>
  <si>
    <t>Property and Equipment (Tables)</t>
  </si>
  <si>
    <t>Schedule of property and equipment</t>
  </si>
  <si>
    <t xml:space="preserve">Cost Accumulated amortization March 31, March 31,
Furniture and equipment 4,155 2,078 2,077 2,908
Leasehold improvements 25,784 21,486 4,298 12,892
Testing equipment- Scrubber system 25,000 – 25,000 –
Total 54,939 23,564 31,375 15,800 </t>
  </si>
  <si>
    <t>Intangible Assets (Tables)</t>
  </si>
  <si>
    <t>Schedule of intangible assets</t>
  </si>
  <si>
    <t xml:space="preserve">Cost Accumulated amortization Cumulative impairment March 31, March 31,
Patents and technical information 35,852,556 (5,649,046 ) (20,457,255 ) 9,746,255 10,622,068 </t>
  </si>
  <si>
    <t>Sales, Contract Assets and Contract Liabilities (Tables)</t>
  </si>
  <si>
    <t>Schedule of sales revenue proportion</t>
  </si>
  <si>
    <t xml:space="preserve"> 2019
Specified service works 27,000
Certified design and engineering works 606,725
Delivered equipment to customers, net of obligations 1,077,190
Commissioned equipment 364,035
Total 2,074,950 </t>
  </si>
  <si>
    <t>Schedule of contract assets and liabilities</t>
  </si>
  <si>
    <t>Contract Assets Sales Contract Liabilities
Balance, March 31, 2018 – – –
Customer receipts and receivables – – (20,925,437 )
Sales recognized in earnings, net – 2,074,950 2,074,950
Payments and accruals under contracts 14,172,975 – –
Costs recognized in earnings (1,935,150 ) (1,935,150 ) –
Balance, March 31, 2019 12,237,825 139,800 (18,850,487 )</t>
  </si>
  <si>
    <t>Warranty Provision (Tables)</t>
  </si>
  <si>
    <t>Schedule of warranty provision</t>
  </si>
  <si>
    <t xml:space="preserve"> March 31, March 31,
Balance, beginning of year – –
Provision for warranty 121,345 –
Balance, end of year 121,345 – </t>
  </si>
  <si>
    <t>Derivative Liability (Tables)</t>
  </si>
  <si>
    <t>Schedule of convertible debentures outstanding</t>
  </si>
  <si>
    <t xml:space="preserve"> As at As at
Estimated common stock issuable upon conversion 165,843 155,847
Estimated exercise price per common share 0.40 0.40
Risk-free interest rate 2.4 % 1.0 %
Expected volatility 62 % 107 %
Expected life (in years) 0.25 0.25 </t>
  </si>
  <si>
    <t>Schedule of activity of derivative liabilities</t>
  </si>
  <si>
    <t xml:space="preserve"> $
Balance, March 31, 2017 192,286
Mark to market adjustment 105,175
Adjustment for conversion (221,956 )
Balance, March 31, 2018 75,505
Mark to market adjustment 356,081
Balance, March 31, 2019 431,586 </t>
  </si>
  <si>
    <t>Share Purchase Warrants (Tables)</t>
  </si>
  <si>
    <t>Schedule of share purchase warrants</t>
  </si>
  <si>
    <t xml:space="preserve">Number of Weighted average exercise price
Balance, March 31, 2017 2,268,297 0.88
Issued 1,875,000 0.80
Exercised (1,309,963 ) 0.004
Cancelled (666,667 ) 1.50
Expired (666,667 ) 1.50
Balance, March 31, 2018 1,500,000 1.00
Issued 3,300,000 2.50
Exercised (500,000 ) 1.00
Balance, March 31, 2019 4,300,000 2.15 </t>
  </si>
  <si>
    <t>Schedule of share purchase warrants outstanding</t>
  </si>
  <si>
    <t xml:space="preserve">Number of Exercise Expiry date
3,300,000 2.50 July 1, 2020
1,000,000 1.00 November 23, 2019
4,300,000 </t>
  </si>
  <si>
    <t>Stock Options (Tables)</t>
  </si>
  <si>
    <t>Schedule of continuity of stock options</t>
  </si>
  <si>
    <t xml:space="preserve"> Number of Weighted Weighted Aggregate
Balance, March 31, 2017 362,500 0.01 1.3 377,000
Granted 175,000 0.01
Balance, March 31, 2018 537,500 0.01 0.7 478,375
Granted 3,065,000 1.59
Exercised (150,000 ) 0.01
Balance, March 31, 2019 3,452,500 1.41 2.3 5,481,125 </t>
  </si>
  <si>
    <t>Schedule of additional information regarding stock options outstanding</t>
  </si>
  <si>
    <t xml:space="preserve">Outstanding and exercisable
Number of shares Weighted Range of
587,500 0.7 0.01
2,865,000 2.7 1.70
3,452,500 </t>
  </si>
  <si>
    <t>Summary of fair values estimated using the black-scholes option pricing model</t>
  </si>
  <si>
    <t xml:space="preserve"> 2019 2018
Risk-free interest rate 2.70 % 1.45 %
Expected life (in years) 2.8 2
Expected volatility 205 % 251 %</t>
  </si>
  <si>
    <t>Stock Based Compensation (Tables)</t>
  </si>
  <si>
    <t>Schedule of fair value share-based transactions</t>
  </si>
  <si>
    <t xml:space="preserve">2019 2018
Fair of stock options granted and vested (Note 15) 4,993,692 –
Fair value of shares issued to consultants (Note 13) 960,349 –
Fair value of shares issued to employees (Note 13) 20,000 –
5,974,041 – </t>
  </si>
  <si>
    <t>Segmented Information (Tables)</t>
  </si>
  <si>
    <t>Schedule of segment report information</t>
  </si>
  <si>
    <t xml:space="preserve"> March 31, 2019
North Europe Total
Property and equipment 31,375 – 31,375
Intangible assets 9,746,255 – 9,746,255
Revenues by customer region – 2,074,950 2,074,950
March 31, 2018
North Europe Total
Property and equipment 15,800 – 15,800
Intangible assets 10,622,068 – 10,622,068
Revenues by customer region – 1,995,000 1,995,000 </t>
  </si>
  <si>
    <t>Commitments (Tables)</t>
  </si>
  <si>
    <t>Schedule of minimum lease payments</t>
  </si>
  <si>
    <t xml:space="preserve">Fiscal Year $
2020 460,783
2021 421,444
2022 421,444
2023 316,083
2024 –
1,619,754 </t>
  </si>
  <si>
    <t>Income Taxes (Tables)</t>
  </si>
  <si>
    <t>Schedule of income tax benefit at the statutory rates to income tax benefit at the Company's effective tax rate</t>
  </si>
  <si>
    <t xml:space="preserve">2019 2018
Net loss before taxes (17,938,704 ) (4,205,840 )
Statutory tax rate 21 % 34 %
Expected income tax recovery 3,767,128 1,429,986
Permanent differences and other (1,297,851 ) (124,383 )
Change in enacted tax rate (83,745 ) (3,330,818 )
Foreign tax rate difference (39,435 ) (108,148 )
Change in valuation allowance (2,346,097 ) 2,133,363
Income tax provision – – </t>
  </si>
  <si>
    <t>Schedule of deferred income tax assets and liabilities</t>
  </si>
  <si>
    <t xml:space="preserve">2019 2018
Net operating losses carried forward 8,121,011 5,774,914
Valuation allowance (8,121,011 ) (5,774,914 )
Net deferred tax asset – – </t>
  </si>
  <si>
    <t>Significant Accounting Policies (Details)</t>
  </si>
  <si>
    <t>Furniture and equipment [Member]</t>
  </si>
  <si>
    <t>Property, Plant and Equipment [Line Items]</t>
  </si>
  <si>
    <t>Property and equipment, Estimated useful lives</t>
  </si>
  <si>
    <t>5 years</t>
  </si>
  <si>
    <t>Property and equipment, Depreciation method</t>
  </si>
  <si>
    <t>Straight-line</t>
  </si>
  <si>
    <t>Leasehold improvements [Member]</t>
  </si>
  <si>
    <t>3 years</t>
  </si>
  <si>
    <t>Scrubber system [Member]</t>
  </si>
  <si>
    <t>20 years</t>
  </si>
  <si>
    <t>Significant Accounting Policies (Details 1) - Fair value, measurements, recurring [Member]</t>
  </si>
  <si>
    <t>Mar. 31, 2019USD ($)</t>
  </si>
  <si>
    <t>Level 1 [Member]</t>
  </si>
  <si>
    <t>Schedule of assets and liabilities that are measured and recognized in fair value</t>
  </si>
  <si>
    <t>Derivative liability</t>
  </si>
  <si>
    <t>Level 2 [Member]</t>
  </si>
  <si>
    <t>Level 3 [Member]</t>
  </si>
  <si>
    <t>Significant Accounting Policies (Details Textual) - USD ($)</t>
  </si>
  <si>
    <t>1 Months Ended</t>
  </si>
  <si>
    <t>May 17, 2013</t>
  </si>
  <si>
    <t>Significant Accounting Policies (Textual)</t>
  </si>
  <si>
    <t>Estimated useful life of intangible asset</t>
  </si>
  <si>
    <t>17 years</t>
  </si>
  <si>
    <t>Intangible asset, amortized method</t>
  </si>
  <si>
    <t>straight-line</t>
  </si>
  <si>
    <t>Potentially dilutive shares outstanding</t>
  </si>
  <si>
    <t>Cash flows discounted rate</t>
  </si>
  <si>
    <t>5.40%</t>
  </si>
  <si>
    <t>Short-Term Investments and Amounts in Escrow (Details) - USD ($)</t>
  </si>
  <si>
    <t>Solicitor is holding</t>
  </si>
  <si>
    <t>Guaranteed Investment Certificate [Member]</t>
  </si>
  <si>
    <t>GIC held as security</t>
  </si>
  <si>
    <t>GIC maturities</t>
  </si>
  <si>
    <t>Feb. 4,
		2020</t>
  </si>
  <si>
    <t>Lease Receivable (Details) - USD ($)</t>
  </si>
  <si>
    <t>Current portion, expected within twelve months, net of charter chargebacks</t>
  </si>
  <si>
    <t>Amounts expected thereafter</t>
  </si>
  <si>
    <t>Lease Receivable (Details 1)</t>
  </si>
  <si>
    <t>Future lease payments forecasted</t>
  </si>
  <si>
    <t>2020</t>
  </si>
  <si>
    <t>2021</t>
  </si>
  <si>
    <t>2022</t>
  </si>
  <si>
    <t>Interest deemed hereunder</t>
  </si>
  <si>
    <t>Lease Receivable (Details Textual)</t>
  </si>
  <si>
    <t>Lease Receivable (Textual)</t>
  </si>
  <si>
    <t>Revised lease payment</t>
  </si>
  <si>
    <t>Remaining term of the lease, percentage</t>
  </si>
  <si>
    <t>Property and Equipment (Details) - USD ($)</t>
  </si>
  <si>
    <t>Cost</t>
  </si>
  <si>
    <t>Accumulated amortization</t>
  </si>
  <si>
    <t>Net carrying value</t>
  </si>
  <si>
    <t>Testing equipment- Scrubber system [Member]</t>
  </si>
  <si>
    <t>Property and Equipment (Details Textual)</t>
  </si>
  <si>
    <t>Impairment cost</t>
  </si>
  <si>
    <t>Intangible Assets (Details) - Patents and technical information [Member] - USD ($)</t>
  </si>
  <si>
    <t>Cumulative impairment</t>
  </si>
  <si>
    <t>Intangible Assets (Details Textual) - USD ($)</t>
  </si>
  <si>
    <t>Intangible Assets (Textual)</t>
  </si>
  <si>
    <t>Estimated useful life</t>
  </si>
  <si>
    <t>Impairment charges</t>
  </si>
  <si>
    <t>Sales, Contract Assets and Contract Liabilities (Details)</t>
  </si>
  <si>
    <t>Total recognized sales revenues</t>
  </si>
  <si>
    <t>Specified service works [Member]</t>
  </si>
  <si>
    <t>Certified design and engineering works [Member]</t>
  </si>
  <si>
    <t>Delivered equipment to customers, net of obligations [Member]</t>
  </si>
  <si>
    <t>Commissioned equipment [Member]</t>
  </si>
  <si>
    <t>Sales, Contract Assets and Contract Liabilities (Details 1)</t>
  </si>
  <si>
    <t>Contract Assets [Member]</t>
  </si>
  <si>
    <t>Balance, March 31, 2018</t>
  </si>
  <si>
    <t>Customer receipts and receivables</t>
  </si>
  <si>
    <t>Sales recognized in earnings, net</t>
  </si>
  <si>
    <t>Payments and accruals under contracts</t>
  </si>
  <si>
    <t>Costs recognized in earnings</t>
  </si>
  <si>
    <t>Balance, March 31, 2019</t>
  </si>
  <si>
    <t>Sales (Cost of sales) [Member]</t>
  </si>
  <si>
    <t>Contract Liabilities [Member]</t>
  </si>
  <si>
    <t>Loan Receivable (Details) - USD ($)</t>
  </si>
  <si>
    <t>Loan advances to non-related party</t>
  </si>
  <si>
    <t>Warranty Provision (Details) - USD ($)</t>
  </si>
  <si>
    <t>Balance, beginning of year</t>
  </si>
  <si>
    <t>Provision for warranty</t>
  </si>
  <si>
    <t>Balance, end of year</t>
  </si>
  <si>
    <t>Warranty Provision (Details Textual) - USD ($)</t>
  </si>
  <si>
    <t>Warrant provision (Textual)</t>
  </si>
  <si>
    <t>Non-cash warranty provision</t>
  </si>
  <si>
    <t>Incurred warranty and related costs</t>
  </si>
  <si>
    <t>Convertible Debenture (Details) - USD ($)</t>
  </si>
  <si>
    <t>Oct. 04, 2017</t>
  </si>
  <si>
    <t>Nov. 10, 2015</t>
  </si>
  <si>
    <t>Sep. 19, 2017</t>
  </si>
  <si>
    <t>Feb. 22, 2017</t>
  </si>
  <si>
    <t>Short-term Debt [Line Items]</t>
  </si>
  <si>
    <t>Convertible debenture</t>
  </si>
  <si>
    <t>Fair value of derivative liability</t>
  </si>
  <si>
    <t>Interest expense</t>
  </si>
  <si>
    <t>Convertible Debt [Member]</t>
  </si>
  <si>
    <t>Exchange fees</t>
  </si>
  <si>
    <t>Net legal fees</t>
  </si>
  <si>
    <t>Interest rate</t>
  </si>
  <si>
    <t>10.00%</t>
  </si>
  <si>
    <t>Convertible debenture, due date</t>
  </si>
  <si>
    <t>Nov. 10,
		2016</t>
  </si>
  <si>
    <t>Convertible debenture, description</t>
  </si>
  <si>
    <t>The terms of the debenture, the amount is unsecured, bears guaranteed interest at 10% and default interest at 20% per annum, and was due on November 10, 2016. The note remained unpaid and outstanding at maturity. The note is convertible into shares of common stock of the Company equal to the lower of: (a) $0.40 or (b) 60% of the lowest trading price of the Company's common stock during the 20 consecutive trading days prior to the date of conversion.</t>
  </si>
  <si>
    <t>Common stock issued for conversion, shares</t>
  </si>
  <si>
    <t>Derivative Liability (Details) - $ / shares</t>
  </si>
  <si>
    <t>Estimated common stock issuable upon conversion</t>
  </si>
  <si>
    <t>Estimated exercise price per common share</t>
  </si>
  <si>
    <t>Risk-free interest rate</t>
  </si>
  <si>
    <t>2.40%</t>
  </si>
  <si>
    <t>1.00%</t>
  </si>
  <si>
    <t>Expected volatility</t>
  </si>
  <si>
    <t>62.00%</t>
  </si>
  <si>
    <t>107.00%</t>
  </si>
  <si>
    <t>Expected life (in years)</t>
  </si>
  <si>
    <t>2 months 30 days</t>
  </si>
  <si>
    <t>Derivative Liability (Details 1) - USD ($)</t>
  </si>
  <si>
    <t>Schedule of derivative liability</t>
  </si>
  <si>
    <t>Beginning Balance</t>
  </si>
  <si>
    <t>Mark to market adjustment</t>
  </si>
  <si>
    <t>Adjustment for conversion</t>
  </si>
  <si>
    <t>Ending Balance</t>
  </si>
  <si>
    <t>Derivative Liability (Details Textual) - USD ($)</t>
  </si>
  <si>
    <t>Derivative Liability (Textual)</t>
  </si>
  <si>
    <t>Related Party Transactions (Details) - USD ($)</t>
  </si>
  <si>
    <t>Jun. 14, 2012</t>
  </si>
  <si>
    <t>Sep. 25, 2017</t>
  </si>
  <si>
    <t>Related Party Transactions (Textual)</t>
  </si>
  <si>
    <t>Consulting fees</t>
  </si>
  <si>
    <t>PGG [Member]</t>
  </si>
  <si>
    <t>Related party transaction, amounts</t>
  </si>
  <si>
    <t>Converted amount, outstanding</t>
  </si>
  <si>
    <t>Converted amount, outstanding, shares</t>
  </si>
  <si>
    <t>Converted at rate</t>
  </si>
  <si>
    <t>100.00%</t>
  </si>
  <si>
    <t>Imputed interes rate</t>
  </si>
  <si>
    <t>18.00%</t>
  </si>
  <si>
    <t>Common stock issued</t>
  </si>
  <si>
    <t>Shareholder [Member]</t>
  </si>
  <si>
    <t>Director [Member]</t>
  </si>
  <si>
    <t>Director One [Member]</t>
  </si>
  <si>
    <t>Director Two [Member]</t>
  </si>
  <si>
    <t>Director Three [Member]</t>
  </si>
  <si>
    <t>Common Stock (Details)</t>
  </si>
  <si>
    <t>Jan. 10, 2019$ / sharesshares</t>
  </si>
  <si>
    <t>Dec. 01, 2018USD ($)shares</t>
  </si>
  <si>
    <t>Nov. 05, 2018USD ($)$ / sharesshares</t>
  </si>
  <si>
    <t>Jul. 05, 2018USD ($)shares</t>
  </si>
  <si>
    <t>Jun. 12, 2018USD ($)consultantsshares</t>
  </si>
  <si>
    <t>Dec. 01, 2017USD ($)$ / sharesshares</t>
  </si>
  <si>
    <t>Nov. 07, 2017USD ($)shares</t>
  </si>
  <si>
    <t>Oct. 04, 2017USD ($)shares</t>
  </si>
  <si>
    <t>Sep. 13, 2017USD ($)$ / sharesshares</t>
  </si>
  <si>
    <t>Jun. 01, 2017USD ($)$ / sharesshares</t>
  </si>
  <si>
    <t>Feb. 15, 2019USD ($)shares</t>
  </si>
  <si>
    <t>Jan. 22, 2019$ / sharesshares</t>
  </si>
  <si>
    <t>Oct. 16, 2018USD ($)$ / sharesshares</t>
  </si>
  <si>
    <t>Sep. 28, 2018USD ($)consultantsshares</t>
  </si>
  <si>
    <t>May 28, 2018USD ($)$ / sharesshares</t>
  </si>
  <si>
    <t>Apr. 28, 2018USD ($)$ / sharesshares</t>
  </si>
  <si>
    <t>Feb. 22, 2018USD ($)shares</t>
  </si>
  <si>
    <t>Feb. 20, 2018USD ($)$ / sharesshares</t>
  </si>
  <si>
    <t>Sep. 25, 2017USD ($)shares</t>
  </si>
  <si>
    <t>Sep. 19, 2017USD ($)shares</t>
  </si>
  <si>
    <t>Mar. 31, 2019USD ($)$ / sharesshares</t>
  </si>
  <si>
    <t>Mar. 31, 2018USD ($)$ / sharesshares</t>
  </si>
  <si>
    <t>Sep. 25, 2017CAD ($)</t>
  </si>
  <si>
    <t>Common Stock (Textual)</t>
  </si>
  <si>
    <t>Common stock, price per share | $ / shares</t>
  </si>
  <si>
    <t>Subscription of common stock value</t>
  </si>
  <si>
    <t>Proceeds of common stock subscription, shares | shares</t>
  </si>
  <si>
    <t>Shares of common stock | shares</t>
  </si>
  <si>
    <t>Issued shares of common stock at fair value</t>
  </si>
  <si>
    <t>Principal amount</t>
  </si>
  <si>
    <t>Non-brokered private placement [Member]</t>
  </si>
  <si>
    <t>Purchase warrant exercisable, description</t>
  </si>
  <si>
    <t>The Company granted the subscriber 1,875,000 share purchase warrants. Of the share purchase warrants issued, 375,000 share purchase warrants are exercisable at $0.01 per share until August 23, 2018, 500,000 share purchase warrants are exercisable at $1.00 per share until November 23, 2018, and 1,000,000 share purchase warrants are exercisable at $1.00 per share until November 23, 2019.</t>
  </si>
  <si>
    <t>Non-brokered private placement One [Member]</t>
  </si>
  <si>
    <t>Common stock issuance [Member]</t>
  </si>
  <si>
    <t>Settlement of note payable</t>
  </si>
  <si>
    <t>Loans payable</t>
  </si>
  <si>
    <t>Accrued interest</t>
  </si>
  <si>
    <t>Common stock issuance [Member] | EUR [Member]</t>
  </si>
  <si>
    <t>Non-brokered private placement Two [Member]</t>
  </si>
  <si>
    <t>Consultants [Member]</t>
  </si>
  <si>
    <t>Number of consultants | consultants</t>
  </si>
  <si>
    <t>Due under commission</t>
  </si>
  <si>
    <t>Investor [Member] | Securities Purchase Agreements [Member]</t>
  </si>
  <si>
    <t>Purchase warrants exercisable | shares</t>
  </si>
  <si>
    <t>Warrants exercisable price | $ / shares</t>
  </si>
  <si>
    <t>Warrants expiring date</t>
  </si>
  <si>
    <t>Jul. 1,
		2020</t>
  </si>
  <si>
    <t>Conditional subscription agreements, description</t>
  </si>
  <si>
    <t>The SPA’s included conditional subscription agreements for the purchase of an additional 1,342,667 shares of common stock and 1,342,667 share purchase warrants exercisable at $2.50 per share expiring on July 1, 2020. Upon the Company meeting a specified sales target by December 31, 2018, the conditional subscriptions will be completed at $1.50 per unit on or before January 10, 2019. If the Company fails to achieve the specified sales target, then the investors have the option to complete the conditional subscription agreements for the purchase of an additional 1,853,998 shares of common stock and 1,853,998 share purchase warrants exercisable at $2.00 per share expiring on July 1, 2020 for $2.00 per unit on or before January 15, 2019.</t>
  </si>
  <si>
    <t>Pacific Green Group Limited [Member]</t>
  </si>
  <si>
    <t>Other advances due on demand</t>
  </si>
  <si>
    <t>Common Stock [Member]</t>
  </si>
  <si>
    <t>Subscription of common stock shares | shares</t>
  </si>
  <si>
    <t>Subscription stock, price per share | $ / shares</t>
  </si>
  <si>
    <t>Share Purchase Warrants (Details) - $ / shares</t>
  </si>
  <si>
    <t>Number of warrants, Beginning Balance</t>
  </si>
  <si>
    <t>Number of warrants, Issued</t>
  </si>
  <si>
    <t>Number of warrants, Exercised</t>
  </si>
  <si>
    <t>Number of warrants, Cancelled</t>
  </si>
  <si>
    <t>Number of warrants, Expired</t>
  </si>
  <si>
    <t>Number of warrants, Ending Balance</t>
  </si>
  <si>
    <t>Weighted average exercise price, Beginning Balance</t>
  </si>
  <si>
    <t>Weighted average exercise price, Issued</t>
  </si>
  <si>
    <t>Weighted average exercise price, Exercised</t>
  </si>
  <si>
    <t>Weighted average exercise price, Cancelled</t>
  </si>
  <si>
    <t>Weighted average exercise price, Expired</t>
  </si>
  <si>
    <t>Weighted average exercise price, Ending Balance</t>
  </si>
  <si>
    <t>Share Purchase Warrants (Details 1)</t>
  </si>
  <si>
    <t>Mar. 31, 2019$ / sharesshares</t>
  </si>
  <si>
    <t>Share-based Compensation, Shares Authorized under Stock Option Plans, Exercise Price Range [Line Items]</t>
  </si>
  <si>
    <t>Number of warrants outstanding</t>
  </si>
  <si>
    <t>Exercise price 2.50 [Member]</t>
  </si>
  <si>
    <t>Exercise price | $ / shares</t>
  </si>
  <si>
    <t>Expiry date</t>
  </si>
  <si>
    <t>Exercise price 1.00 [Member]</t>
  </si>
  <si>
    <t>Nov. 23,
		2019</t>
  </si>
  <si>
    <t>Stock Options (Details) - Stock options [Member] - USD ($)</t>
  </si>
  <si>
    <t>Number of options, Beginning Balance</t>
  </si>
  <si>
    <t>Number of options, Granted</t>
  </si>
  <si>
    <t>Number of options, Exercised</t>
  </si>
  <si>
    <t>Number of options, Ending Balance</t>
  </si>
  <si>
    <t>Weighted average exercise price, Granted</t>
  </si>
  <si>
    <t>Weighted average remaining contractual life (years), Beginning Balance</t>
  </si>
  <si>
    <t>1 year 3 months 19 days</t>
  </si>
  <si>
    <t>Weighted average remaining contractual life (years), Ending Balance</t>
  </si>
  <si>
    <t>2 years 3 months 19 days</t>
  </si>
  <si>
    <t>8 months 12 days</t>
  </si>
  <si>
    <t>Aggregate intrinsic value, Beginning Balance</t>
  </si>
  <si>
    <t>Aggregate intrinsic value, Ending Balance</t>
  </si>
  <si>
    <t>Stock Options (Details 1)</t>
  </si>
  <si>
    <t>Outstanding and exercisable, Number of shares | shares</t>
  </si>
  <si>
    <t>Outstanding and exercisable, Weighted average exercise price</t>
  </si>
  <si>
    <t>Exercise price 0.01 [Member]</t>
  </si>
  <si>
    <t>Outstanding and exercisable, Range of exercise prices</t>
  </si>
  <si>
    <t>Outstanding and exercisable, Weighted average remaining contractual life (years)</t>
  </si>
  <si>
    <t>Exercise price 1.70 [Member]</t>
  </si>
  <si>
    <t>2 years 8 months 12 days</t>
  </si>
  <si>
    <t>Stock Options (Details 2)</t>
  </si>
  <si>
    <t>2.70%</t>
  </si>
  <si>
    <t>1.45%</t>
  </si>
  <si>
    <t>2 years 9 months 18 days</t>
  </si>
  <si>
    <t>2 years</t>
  </si>
  <si>
    <t>205.00%</t>
  </si>
  <si>
    <t>251.00%</t>
  </si>
  <si>
    <t>Stock Options (Details Textual) - USD ($)</t>
  </si>
  <si>
    <t>Jul. 17, 2018</t>
  </si>
  <si>
    <t>Sep. 26, 2017</t>
  </si>
  <si>
    <t>Stock Options (Textual)</t>
  </si>
  <si>
    <t>Stock options are exercisable</t>
  </si>
  <si>
    <t>Price per share</t>
  </si>
  <si>
    <t>Options expiry date, description</t>
  </si>
  <si>
    <t>The expiry date of the stock options was extended from July 18, 2018 to April 30, 2019.</t>
  </si>
  <si>
    <t>Stock Options [Member]</t>
  </si>
  <si>
    <t>Stock options granted</t>
  </si>
  <si>
    <t>Fair value</t>
  </si>
  <si>
    <t>Stock options accrued</t>
  </si>
  <si>
    <t>Stock options exercisable term</t>
  </si>
  <si>
    <t>Stock options fair value, description</t>
  </si>
  <si>
    <t>The stock options were recorded at their estimated fair value of $4,993,692 or $1.52 per option at the time of grant.</t>
  </si>
  <si>
    <t>Stock Based Compensation (Details) - USD ($)</t>
  </si>
  <si>
    <t>Fair value of shares issued to consultants (Note 13) [Member]</t>
  </si>
  <si>
    <t>Fair value of shares issued to employees (Note 13) [Member]</t>
  </si>
  <si>
    <t>Fair of stock options granted and vested (Note 15) [Member]</t>
  </si>
  <si>
    <t>Segmented Information (Details) - USD ($)</t>
  </si>
  <si>
    <t>Segment Reporting Information [Line Items]</t>
  </si>
  <si>
    <t>Property and equipment</t>
  </si>
  <si>
    <t>Intangible assets</t>
  </si>
  <si>
    <t>Revenues by customer region</t>
  </si>
  <si>
    <t>North America [Member]</t>
  </si>
  <si>
    <t>Europe [Member]</t>
  </si>
  <si>
    <t>Segmented Information (Details Textual)</t>
  </si>
  <si>
    <t>Revenue percentage</t>
  </si>
  <si>
    <t>98.00%</t>
  </si>
  <si>
    <t>Commitments (Details)</t>
  </si>
  <si>
    <t>2023</t>
  </si>
  <si>
    <t>2024</t>
  </si>
  <si>
    <t>Commitments (Details Textual)</t>
  </si>
  <si>
    <t>Commitments (Textual)</t>
  </si>
  <si>
    <t>Commitments, description</t>
  </si>
  <si>
    <t>The venture proportionately, 50.1% by the Company and 49.9% by the Supplier, and excess operating cash flows will be distributed on a quarterly basis.</t>
  </si>
  <si>
    <t>Income Taxes (Details) - USD ($)</t>
  </si>
  <si>
    <t>Net loss before taxes</t>
  </si>
  <si>
    <t>Statutory tax rate</t>
  </si>
  <si>
    <t>21.00%</t>
  </si>
  <si>
    <t>34.00%</t>
  </si>
  <si>
    <t>Expected income tax recovery</t>
  </si>
  <si>
    <t>Permanent differences and other</t>
  </si>
  <si>
    <t>Change in enacted tax rate</t>
  </si>
  <si>
    <t>Foreign tax rate difference</t>
  </si>
  <si>
    <t>Change in valuation allowance</t>
  </si>
  <si>
    <t>Income tax provision</t>
  </si>
  <si>
    <t>Income Taxes (Details 1) - USD ($)</t>
  </si>
  <si>
    <t>Net operating losses carried forward</t>
  </si>
  <si>
    <t>Valuation allowance</t>
  </si>
  <si>
    <t>Net deferred tax asset</t>
  </si>
  <si>
    <t>Income Taxes (Details Textual) - USD ($)</t>
  </si>
  <si>
    <t>Dec. 22, 2017</t>
  </si>
  <si>
    <t>Income Taxes (Textual)</t>
  </si>
  <si>
    <t>Net operating losses carryforwards, description</t>
  </si>
  <si>
    <t>The TCJA limits a US corporate taxpayer's ability to utilize net operating losses carryforwards to 80% of the taxpayer's taxable income.</t>
  </si>
  <si>
    <t>Net operating losses carryforward, term</t>
  </si>
  <si>
    <t>Net operating losses</t>
  </si>
  <si>
    <t>Description of net operating losses</t>
  </si>
  <si>
    <t>Expire until 2033</t>
  </si>
  <si>
    <t>Minimum [Member]</t>
  </si>
  <si>
    <t>Corporate tax rate percentage</t>
  </si>
  <si>
    <t>Maximum [Member]</t>
  </si>
  <si>
    <t>35.00%</t>
  </si>
  <si>
    <t>Subsequent Event (Details) - Subsequent Event [Member]</t>
  </si>
  <si>
    <t>Apr. 27, 2019shares</t>
  </si>
  <si>
    <t>Subsequent Event [Line Items]</t>
  </si>
  <si>
    <t>Shares of common stock</t>
  </si>
  <si>
    <t>Expire date</t>
  </si>
  <si>
    <t>Apr. 30,
		2019</t>
  </si>
  <si>
    <t>Employment agreements description</t>
  </si>
  <si>
    <t>The Company’s entered into employment agreements coming into effective during April and May 2019, with commitments for up to an additional 250,000 stock options to be granted to officers of th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11</v>
      </c>
    </row>
    <row r="18" spans="1:4">
      <c r="A18" s="4" t="s">
        <v>31</v>
      </c>
      <c r="B18" s="4" t="s">
        <v>32</v>
      </c>
    </row>
    <row r="19" spans="1:4">
      <c r="A19" s="4" t="s">
        <v>33</v>
      </c>
      <c r="B19" s="4" t="s">
        <v>11</v>
      </c>
    </row>
    <row r="20" spans="1:4">
      <c r="A20" s="4" t="s">
        <v>34</v>
      </c>
      <c r="D20" s="5" t="n">
        <v>59603049</v>
      </c>
    </row>
    <row r="21" spans="1:4">
      <c r="A21" s="4" t="s">
        <v>35</v>
      </c>
      <c r="C21" s="6" t="n">
        <v>4549343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863148</v>
      </c>
      <c r="C3" s="5" t="n">
        <v>229882</v>
      </c>
    </row>
    <row r="4" spans="1:3">
      <c r="A4" s="4" t="s">
        <v>42</v>
      </c>
      <c r="B4" s="6" t="n">
        <v>1736938</v>
      </c>
      <c r="C4" s="4" t="s">
        <v>43</v>
      </c>
    </row>
    <row r="5" spans="1:3">
      <c r="A5" s="4" t="s">
        <v>44</v>
      </c>
      <c r="B5" s="6" t="n">
        <v>778435</v>
      </c>
      <c r="C5" s="6" t="n">
        <v>4912</v>
      </c>
    </row>
    <row r="6" spans="1:3">
      <c r="A6" s="4" t="s">
        <v>45</v>
      </c>
      <c r="B6" s="6" t="n">
        <v>870639</v>
      </c>
      <c r="C6" s="6" t="n">
        <v>72032</v>
      </c>
    </row>
    <row r="7" spans="1:3">
      <c r="A7" s="4" t="s">
        <v>46</v>
      </c>
      <c r="B7" s="6" t="n">
        <v>12237825</v>
      </c>
      <c r="C7" s="4" t="s">
        <v>43</v>
      </c>
    </row>
    <row r="8" spans="1:3">
      <c r="A8" s="4" t="s">
        <v>47</v>
      </c>
      <c r="B8" s="6" t="n">
        <v>309772</v>
      </c>
      <c r="C8" s="4" t="s">
        <v>43</v>
      </c>
    </row>
    <row r="9" spans="1:3">
      <c r="A9" s="4" t="s">
        <v>48</v>
      </c>
      <c r="B9" s="4" t="s">
        <v>43</v>
      </c>
      <c r="C9" s="6" t="n">
        <v>25101</v>
      </c>
    </row>
    <row r="10" spans="1:3">
      <c r="A10" s="4" t="s">
        <v>49</v>
      </c>
      <c r="B10" s="6" t="n">
        <v>18796757</v>
      </c>
      <c r="C10" s="6" t="n">
        <v>331927</v>
      </c>
    </row>
    <row r="11" spans="1:3">
      <c r="A11" s="4" t="s">
        <v>50</v>
      </c>
      <c r="B11" s="6" t="n">
        <v>784914</v>
      </c>
      <c r="C11" s="6" t="n">
        <v>1995000</v>
      </c>
    </row>
    <row r="12" spans="1:3">
      <c r="A12" s="4" t="s">
        <v>51</v>
      </c>
      <c r="B12" s="6" t="n">
        <v>31375</v>
      </c>
      <c r="C12" s="6" t="n">
        <v>15800</v>
      </c>
    </row>
    <row r="13" spans="1:3">
      <c r="A13" s="4" t="s">
        <v>52</v>
      </c>
      <c r="B13" s="6" t="n">
        <v>9746255</v>
      </c>
      <c r="C13" s="6" t="n">
        <v>10622068</v>
      </c>
    </row>
    <row r="14" spans="1:3">
      <c r="A14" s="4" t="s">
        <v>53</v>
      </c>
      <c r="B14" s="6" t="n">
        <v>29359301</v>
      </c>
      <c r="C14" s="6" t="n">
        <v>12964795</v>
      </c>
    </row>
    <row r="15" spans="1:3">
      <c r="A15" s="3" t="s">
        <v>54</v>
      </c>
    </row>
    <row r="16" spans="1:3">
      <c r="A16" s="4" t="s">
        <v>55</v>
      </c>
      <c r="B16" s="6" t="n">
        <v>4511721</v>
      </c>
      <c r="C16" s="6" t="n">
        <v>888760</v>
      </c>
    </row>
    <row r="17" spans="1:3">
      <c r="A17" s="4" t="s">
        <v>56</v>
      </c>
      <c r="B17" s="6" t="n">
        <v>121345</v>
      </c>
      <c r="C17" s="4" t="s">
        <v>43</v>
      </c>
    </row>
    <row r="18" spans="1:3">
      <c r="A18" s="4" t="s">
        <v>57</v>
      </c>
      <c r="B18" s="6" t="n">
        <v>18850487</v>
      </c>
      <c r="C18" s="4" t="s">
        <v>43</v>
      </c>
    </row>
    <row r="19" spans="1:3">
      <c r="A19" s="4" t="s">
        <v>58</v>
      </c>
      <c r="B19" s="6" t="n">
        <v>30000</v>
      </c>
      <c r="C19" s="6" t="n">
        <v>30000</v>
      </c>
    </row>
    <row r="20" spans="1:3">
      <c r="A20" s="4" t="s">
        <v>59</v>
      </c>
      <c r="B20" s="6" t="n">
        <v>117005</v>
      </c>
      <c r="C20" s="6" t="n">
        <v>229544</v>
      </c>
    </row>
    <row r="21" spans="1:3">
      <c r="A21" s="4" t="s">
        <v>60</v>
      </c>
      <c r="B21" s="6" t="n">
        <v>431586</v>
      </c>
      <c r="C21" s="6" t="n">
        <v>75505</v>
      </c>
    </row>
    <row r="22" spans="1:3">
      <c r="A22" s="4" t="s">
        <v>61</v>
      </c>
      <c r="B22" s="6" t="n">
        <v>24062144</v>
      </c>
      <c r="C22" s="6" t="n">
        <v>1223809</v>
      </c>
    </row>
    <row r="23" spans="1:3">
      <c r="A23" s="3" t="s">
        <v>62</v>
      </c>
    </row>
    <row r="24" spans="1:3">
      <c r="A24" s="4" t="s">
        <v>63</v>
      </c>
      <c r="B24" s="4" t="s">
        <v>43</v>
      </c>
      <c r="C24" s="4" t="s">
        <v>43</v>
      </c>
    </row>
    <row r="25" spans="1:3">
      <c r="A25" s="4" t="s">
        <v>64</v>
      </c>
      <c r="B25" s="6" t="n">
        <v>45493</v>
      </c>
      <c r="C25" s="6" t="n">
        <v>40757</v>
      </c>
    </row>
    <row r="26" spans="1:3">
      <c r="A26" s="4" t="s">
        <v>65</v>
      </c>
      <c r="B26" s="4" t="s">
        <v>43</v>
      </c>
      <c r="C26" s="6" t="n">
        <v>206675</v>
      </c>
    </row>
    <row r="27" spans="1:3">
      <c r="A27" s="4" t="s">
        <v>66</v>
      </c>
      <c r="B27" s="6" t="n">
        <v>90684174</v>
      </c>
      <c r="C27" s="6" t="n">
        <v>78989346</v>
      </c>
    </row>
    <row r="28" spans="1:3">
      <c r="A28" s="4" t="s">
        <v>67</v>
      </c>
      <c r="B28" s="6" t="n">
        <v>270245</v>
      </c>
      <c r="C28" s="6" t="n">
        <v>268259</v>
      </c>
    </row>
    <row r="29" spans="1:3">
      <c r="A29" s="4" t="s">
        <v>68</v>
      </c>
      <c r="B29" s="6" t="n">
        <v>-85702755</v>
      </c>
      <c r="C29" s="6" t="n">
        <v>-67764051</v>
      </c>
    </row>
    <row r="30" spans="1:3">
      <c r="A30" s="4" t="s">
        <v>69</v>
      </c>
      <c r="B30" s="6" t="n">
        <v>5297157</v>
      </c>
      <c r="C30" s="6" t="n">
        <v>11740986</v>
      </c>
    </row>
    <row r="31" spans="1:3">
      <c r="A31" s="4" t="s">
        <v>70</v>
      </c>
      <c r="B31" s="6" t="n">
        <v>29359301</v>
      </c>
      <c r="C31" s="6" t="n">
        <v>12964795</v>
      </c>
    </row>
    <row r="32" spans="1:3">
      <c r="A32" s="4" t="s">
        <v>71</v>
      </c>
      <c r="B32" s="4" t="s">
        <v>43</v>
      </c>
      <c r="C32" s="4" t="s">
        <v>43</v>
      </c>
    </row>
    <row r="33" spans="1:3">
      <c r="A33" s="4" t="s">
        <v>72</v>
      </c>
      <c r="B33" s="4" t="s">
        <v>43</v>
      </c>
      <c r="C33" s="4" t="s">
        <v>43</v>
      </c>
    </row>
    <row r="34" spans="1:3">
      <c r="A34" s="4" t="s">
        <v>73</v>
      </c>
      <c r="B34" s="4" t="s">
        <v>43</v>
      </c>
      <c r="C34"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10</v>
      </c>
      <c r="B6" s="4" t="s">
        <v>264</v>
      </c>
    </row>
    <row r="7" spans="1:2">
      <c r="A7" s="4" t="s">
        <v>213</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22</v>
      </c>
      <c r="B12" s="4" t="s">
        <v>274</v>
      </c>
    </row>
    <row r="13" spans="1:2">
      <c r="A13" s="4" t="s">
        <v>253</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6" t="n">
        <v>10000000</v>
      </c>
      <c r="C3" s="6" t="n">
        <v>10000000</v>
      </c>
    </row>
    <row r="4" spans="1:3">
      <c r="A4" s="4" t="s">
        <v>77</v>
      </c>
      <c r="B4" s="7" t="n">
        <v>0.001</v>
      </c>
      <c r="C4" s="7" t="n">
        <v>0.001</v>
      </c>
    </row>
    <row r="5" spans="1:3">
      <c r="A5" s="4" t="s">
        <v>78</v>
      </c>
      <c r="B5" s="4" t="s">
        <v>43</v>
      </c>
      <c r="C5" s="4" t="s">
        <v>43</v>
      </c>
    </row>
    <row r="6" spans="1:3">
      <c r="A6" s="4" t="s">
        <v>79</v>
      </c>
      <c r="B6" s="4" t="s">
        <v>43</v>
      </c>
      <c r="C6" s="4" t="s">
        <v>43</v>
      </c>
    </row>
    <row r="7" spans="1:3">
      <c r="A7" s="4" t="s">
        <v>80</v>
      </c>
      <c r="B7" s="6" t="n">
        <v>500000000</v>
      </c>
      <c r="C7" s="6" t="n">
        <v>500000000</v>
      </c>
    </row>
    <row r="8" spans="1:3">
      <c r="A8" s="4" t="s">
        <v>81</v>
      </c>
      <c r="B8" s="7" t="n">
        <v>0.001</v>
      </c>
      <c r="C8" s="7" t="n">
        <v>0.001</v>
      </c>
    </row>
    <row r="9" spans="1:3">
      <c r="A9" s="4" t="s">
        <v>82</v>
      </c>
      <c r="B9" s="6" t="n">
        <v>45493439</v>
      </c>
      <c r="C9" s="6" t="n">
        <v>40757415</v>
      </c>
    </row>
    <row r="10" spans="1:3">
      <c r="A10" s="4" t="s">
        <v>83</v>
      </c>
      <c r="B10" s="6" t="n">
        <v>45493439</v>
      </c>
      <c r="C10" s="6" t="n">
        <v>40757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3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42</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4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51</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2074950</v>
      </c>
      <c r="C4" s="5" t="n">
        <v>1995000</v>
      </c>
    </row>
    <row r="5" spans="1:3">
      <c r="A5" s="4" t="s">
        <v>87</v>
      </c>
      <c r="B5" s="6" t="n">
        <v>-1935150</v>
      </c>
      <c r="C5" s="6" t="n">
        <v>-1892832</v>
      </c>
    </row>
    <row r="6" spans="1:3">
      <c r="A6" s="4" t="s">
        <v>88</v>
      </c>
      <c r="B6" s="6" t="n">
        <v>139800</v>
      </c>
      <c r="C6" s="6" t="n">
        <v>102168</v>
      </c>
    </row>
    <row r="7" spans="1:3">
      <c r="A7" s="3" t="s">
        <v>89</v>
      </c>
    </row>
    <row r="8" spans="1:3">
      <c r="A8" s="4" t="s">
        <v>90</v>
      </c>
      <c r="B8" s="6" t="n">
        <v>590876</v>
      </c>
      <c r="C8" s="6" t="n">
        <v>130175</v>
      </c>
    </row>
    <row r="9" spans="1:3">
      <c r="A9" s="4" t="s">
        <v>91</v>
      </c>
      <c r="B9" s="6" t="n">
        <v>875813</v>
      </c>
      <c r="C9" s="6" t="n">
        <v>875812</v>
      </c>
    </row>
    <row r="10" spans="1:3">
      <c r="A10" s="4" t="s">
        <v>92</v>
      </c>
      <c r="B10" s="6" t="n">
        <v>5426136</v>
      </c>
      <c r="C10" s="6" t="n">
        <v>808572</v>
      </c>
    </row>
    <row r="11" spans="1:3">
      <c r="A11" s="4" t="s">
        <v>93</v>
      </c>
      <c r="B11" s="6" t="n">
        <v>9425</v>
      </c>
      <c r="C11" s="6" t="n">
        <v>9426</v>
      </c>
    </row>
    <row r="12" spans="1:3">
      <c r="A12" s="4" t="s">
        <v>94</v>
      </c>
      <c r="B12" s="6" t="n">
        <v>24945</v>
      </c>
      <c r="C12" s="6" t="n">
        <v>63666</v>
      </c>
    </row>
    <row r="13" spans="1:3">
      <c r="A13" s="4" t="s">
        <v>95</v>
      </c>
      <c r="B13" s="6" t="n">
        <v>268716</v>
      </c>
      <c r="C13" s="6" t="n">
        <v>136993</v>
      </c>
    </row>
    <row r="14" spans="1:3">
      <c r="A14" s="4" t="s">
        <v>96</v>
      </c>
      <c r="B14" s="6" t="n">
        <v>844710</v>
      </c>
      <c r="C14" s="6" t="n">
        <v>394244</v>
      </c>
    </row>
    <row r="15" spans="1:3">
      <c r="A15" s="4" t="s">
        <v>97</v>
      </c>
      <c r="B15" s="4" t="s">
        <v>43</v>
      </c>
      <c r="C15" s="6" t="n">
        <v>789713</v>
      </c>
    </row>
    <row r="16" spans="1:3">
      <c r="A16" s="4" t="s">
        <v>98</v>
      </c>
      <c r="B16" s="6" t="n">
        <v>1037818</v>
      </c>
      <c r="C16" s="4" t="s">
        <v>43</v>
      </c>
    </row>
    <row r="17" spans="1:3">
      <c r="A17" s="4" t="s">
        <v>99</v>
      </c>
      <c r="B17" s="6" t="n">
        <v>5974041</v>
      </c>
      <c r="C17" s="4" t="s">
        <v>43</v>
      </c>
    </row>
    <row r="18" spans="1:3">
      <c r="A18" s="4" t="s">
        <v>100</v>
      </c>
      <c r="B18" s="6" t="n">
        <v>39097</v>
      </c>
      <c r="C18" s="6" t="n">
        <v>34706</v>
      </c>
    </row>
    <row r="19" spans="1:3">
      <c r="A19" s="4" t="s">
        <v>101</v>
      </c>
      <c r="B19" s="6" t="n">
        <v>1031922</v>
      </c>
      <c r="C19" s="6" t="n">
        <v>305648</v>
      </c>
    </row>
    <row r="20" spans="1:3">
      <c r="A20" s="4" t="s">
        <v>102</v>
      </c>
      <c r="B20" s="6" t="n">
        <v>922192</v>
      </c>
      <c r="C20" s="4" t="s">
        <v>43</v>
      </c>
    </row>
    <row r="21" spans="1:3">
      <c r="A21" s="4" t="s">
        <v>103</v>
      </c>
      <c r="B21" s="6" t="n">
        <v>17045691</v>
      </c>
      <c r="C21" s="6" t="n">
        <v>3548955</v>
      </c>
    </row>
    <row r="22" spans="1:3">
      <c r="A22" s="4" t="s">
        <v>104</v>
      </c>
      <c r="B22" s="6" t="n">
        <v>-16905891</v>
      </c>
      <c r="C22" s="6" t="n">
        <v>-3446787</v>
      </c>
    </row>
    <row r="23" spans="1:3">
      <c r="A23" s="3" t="s">
        <v>105</v>
      </c>
    </row>
    <row r="24" spans="1:3">
      <c r="A24" s="4" t="s">
        <v>106</v>
      </c>
      <c r="B24" s="4" t="s">
        <v>43</v>
      </c>
      <c r="C24" s="6" t="n">
        <v>-287631</v>
      </c>
    </row>
    <row r="25" spans="1:3">
      <c r="A25" s="4" t="s">
        <v>107</v>
      </c>
      <c r="B25" s="6" t="n">
        <v>-670</v>
      </c>
      <c r="C25" s="6" t="n">
        <v>-349489</v>
      </c>
    </row>
    <row r="26" spans="1:3">
      <c r="A26" s="4" t="s">
        <v>108</v>
      </c>
      <c r="B26" s="6" t="n">
        <v>-106203</v>
      </c>
      <c r="C26" s="4" t="s">
        <v>43</v>
      </c>
    </row>
    <row r="27" spans="1:3">
      <c r="A27" s="4" t="s">
        <v>109</v>
      </c>
      <c r="B27" s="6" t="n">
        <v>-356081</v>
      </c>
      <c r="C27" s="6" t="n">
        <v>-105175</v>
      </c>
    </row>
    <row r="28" spans="1:3">
      <c r="A28" s="4" t="s">
        <v>110</v>
      </c>
      <c r="B28" s="4" t="s">
        <v>43</v>
      </c>
      <c r="C28" s="6" t="n">
        <v>-16758</v>
      </c>
    </row>
    <row r="29" spans="1:3">
      <c r="A29" s="4" t="s">
        <v>111</v>
      </c>
      <c r="B29" s="6" t="n">
        <v>-220001</v>
      </c>
      <c r="C29" s="4" t="s">
        <v>43</v>
      </c>
    </row>
    <row r="30" spans="1:3">
      <c r="A30" s="4" t="s">
        <v>112</v>
      </c>
      <c r="B30" s="6" t="n">
        <v>-349858</v>
      </c>
      <c r="C30" s="4" t="s">
        <v>43</v>
      </c>
    </row>
    <row r="31" spans="1:3">
      <c r="A31" s="4" t="s">
        <v>113</v>
      </c>
      <c r="B31" s="6" t="n">
        <v>-1032813</v>
      </c>
      <c r="C31" s="6" t="n">
        <v>-759053</v>
      </c>
    </row>
    <row r="32" spans="1:3">
      <c r="A32" s="4" t="s">
        <v>114</v>
      </c>
      <c r="B32" s="6" t="n">
        <v>-17938704</v>
      </c>
      <c r="C32" s="6" t="n">
        <v>-4205840</v>
      </c>
    </row>
    <row r="33" spans="1:3">
      <c r="A33" s="3" t="s">
        <v>115</v>
      </c>
    </row>
    <row r="34" spans="1:3">
      <c r="A34" s="4" t="s">
        <v>116</v>
      </c>
      <c r="B34" s="6" t="n">
        <v>1986</v>
      </c>
      <c r="C34" s="6" t="n">
        <v>6470</v>
      </c>
    </row>
    <row r="35" spans="1:3">
      <c r="A35" s="4" t="s">
        <v>117</v>
      </c>
      <c r="B35" s="5" t="n">
        <v>-17936718</v>
      </c>
      <c r="C35" s="5" t="n">
        <v>-4199370</v>
      </c>
    </row>
    <row r="36" spans="1:3">
      <c r="A36" s="4" t="s">
        <v>118</v>
      </c>
      <c r="B36" s="8" t="n">
        <v>-0.41</v>
      </c>
      <c r="C36" s="8" t="n">
        <v>-0.13</v>
      </c>
    </row>
    <row r="37" spans="1:3">
      <c r="A37" s="4" t="s">
        <v>119</v>
      </c>
      <c r="B37" s="6" t="n">
        <v>43502044</v>
      </c>
      <c r="C37" s="6" t="n">
        <v>33186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c r="B6" s="4" t="s">
        <v>349</v>
      </c>
    </row>
    <row r="7" spans="1:2">
      <c r="A7" s="4" t="s">
        <v>350</v>
      </c>
    </row>
    <row r="8" spans="1:2">
      <c r="A8" s="3" t="s">
        <v>345</v>
      </c>
    </row>
    <row r="9" spans="1:2">
      <c r="A9" s="4" t="s">
        <v>346</v>
      </c>
      <c r="B9" s="4" t="s">
        <v>351</v>
      </c>
    </row>
    <row r="10" spans="1:2">
      <c r="A10" s="4" t="s">
        <v>348</v>
      </c>
      <c r="B10" s="4" t="s">
        <v>349</v>
      </c>
    </row>
    <row r="11" spans="1:2">
      <c r="A11" s="4" t="s">
        <v>352</v>
      </c>
    </row>
    <row r="12" spans="1:2">
      <c r="A12" s="3" t="s">
        <v>345</v>
      </c>
    </row>
    <row r="13" spans="1:2">
      <c r="A13" s="4" t="s">
        <v>346</v>
      </c>
      <c r="B13" s="4" t="s">
        <v>353</v>
      </c>
    </row>
    <row r="14" spans="1:2">
      <c r="A14" s="4" t="s">
        <v>348</v>
      </c>
      <c r="B1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row>
    <row r="3" spans="1:2">
      <c r="A3" s="3" t="s">
        <v>357</v>
      </c>
    </row>
    <row r="4" spans="1:2">
      <c r="A4" s="4" t="s">
        <v>358</v>
      </c>
      <c r="B4" s="4" t="s">
        <v>43</v>
      </c>
    </row>
    <row r="5" spans="1:2">
      <c r="A5" s="4" t="s">
        <v>125</v>
      </c>
      <c r="B5" s="4" t="s">
        <v>43</v>
      </c>
    </row>
    <row r="6" spans="1:2">
      <c r="A6" s="4" t="s">
        <v>359</v>
      </c>
    </row>
    <row r="7" spans="1:2">
      <c r="A7" s="3" t="s">
        <v>357</v>
      </c>
    </row>
    <row r="8" spans="1:2">
      <c r="A8" s="4" t="s">
        <v>358</v>
      </c>
      <c r="B8" s="6" t="n">
        <v>431586</v>
      </c>
    </row>
    <row r="9" spans="1:2">
      <c r="A9" s="4" t="s">
        <v>125</v>
      </c>
      <c r="B9" s="6" t="n">
        <v>431586</v>
      </c>
    </row>
    <row r="10" spans="1:2">
      <c r="A10" s="4" t="s">
        <v>360</v>
      </c>
    </row>
    <row r="11" spans="1:2">
      <c r="A11" s="3" t="s">
        <v>357</v>
      </c>
    </row>
    <row r="12" spans="1:2">
      <c r="A12" s="4" t="s">
        <v>358</v>
      </c>
      <c r="B12" s="4" t="s">
        <v>43</v>
      </c>
    </row>
    <row r="13" spans="1:2">
      <c r="A13" s="4" t="s">
        <v>125</v>
      </c>
      <c r="B13"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61</v>
      </c>
      <c r="B1" s="2" t="s">
        <v>362</v>
      </c>
      <c r="C1" s="2" t="s">
        <v>1</v>
      </c>
    </row>
    <row r="2" spans="1:4">
      <c r="B2" s="2" t="s">
        <v>363</v>
      </c>
      <c r="C2" s="2" t="s">
        <v>2</v>
      </c>
      <c r="D2" s="2" t="s">
        <v>39</v>
      </c>
    </row>
    <row r="3" spans="1:4">
      <c r="A3" s="3" t="s">
        <v>364</v>
      </c>
    </row>
    <row r="4" spans="1:4">
      <c r="A4" s="4" t="s">
        <v>365</v>
      </c>
      <c r="B4" s="4" t="s">
        <v>366</v>
      </c>
      <c r="C4" s="4" t="s">
        <v>366</v>
      </c>
    </row>
    <row r="5" spans="1:4">
      <c r="A5" s="4" t="s">
        <v>367</v>
      </c>
      <c r="C5" s="4" t="s">
        <v>368</v>
      </c>
    </row>
    <row r="6" spans="1:4">
      <c r="A6" s="4" t="s">
        <v>369</v>
      </c>
      <c r="C6" s="6" t="n">
        <v>7918343</v>
      </c>
      <c r="D6" s="6" t="n">
        <v>2193347</v>
      </c>
    </row>
    <row r="7" spans="1:4">
      <c r="A7" s="4" t="s">
        <v>160</v>
      </c>
      <c r="C7" s="5" t="n">
        <v>-356081</v>
      </c>
      <c r="D7" s="5" t="n">
        <v>-105175</v>
      </c>
    </row>
    <row r="8" spans="1:4">
      <c r="A8" s="4" t="s">
        <v>370</v>
      </c>
      <c r="C8" s="4" t="s">
        <v>37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2</v>
      </c>
      <c r="B1" s="2" t="s">
        <v>1</v>
      </c>
    </row>
    <row r="2" spans="1:3">
      <c r="B2" s="2" t="s">
        <v>2</v>
      </c>
      <c r="C2" s="2" t="s">
        <v>39</v>
      </c>
    </row>
    <row r="3" spans="1:3">
      <c r="A3" s="4" t="s">
        <v>373</v>
      </c>
      <c r="B3" s="5" t="n">
        <v>1698791</v>
      </c>
      <c r="C3" s="4" t="s">
        <v>43</v>
      </c>
    </row>
    <row r="4" spans="1:3">
      <c r="A4" s="4" t="s">
        <v>374</v>
      </c>
    </row>
    <row r="5" spans="1:3">
      <c r="A5" s="4" t="s">
        <v>375</v>
      </c>
      <c r="B5" s="5" t="n">
        <v>38147</v>
      </c>
    </row>
    <row r="6" spans="1:3">
      <c r="A6" s="4" t="s">
        <v>376</v>
      </c>
      <c r="B6"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8</v>
      </c>
      <c r="B1" s="2" t="s">
        <v>1</v>
      </c>
    </row>
    <row r="2" spans="1:3">
      <c r="B2" s="2" t="s">
        <v>2</v>
      </c>
      <c r="C2" s="2" t="s">
        <v>39</v>
      </c>
    </row>
    <row r="3" spans="1:3">
      <c r="A3" s="3" t="s">
        <v>208</v>
      </c>
    </row>
    <row r="4" spans="1:3">
      <c r="A4" s="4" t="s">
        <v>379</v>
      </c>
      <c r="B4" s="5" t="n">
        <v>309772</v>
      </c>
      <c r="C4" s="4" t="s">
        <v>43</v>
      </c>
    </row>
    <row r="5" spans="1:3">
      <c r="A5" s="4" t="s">
        <v>380</v>
      </c>
      <c r="B5" s="6" t="n">
        <v>784914</v>
      </c>
      <c r="C5" s="6" t="n">
        <v>1995000</v>
      </c>
    </row>
    <row r="6" spans="1:3">
      <c r="A6" s="4" t="s">
        <v>125</v>
      </c>
      <c r="B6" s="5" t="n">
        <v>1094686</v>
      </c>
      <c r="C6" s="5" t="n">
        <v>199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81</v>
      </c>
      <c r="B1" s="2" t="s">
        <v>355</v>
      </c>
    </row>
    <row r="2" spans="1:2">
      <c r="A2" s="3" t="s">
        <v>382</v>
      </c>
    </row>
    <row r="3" spans="1:2">
      <c r="A3" s="4" t="s">
        <v>383</v>
      </c>
      <c r="B3" s="5" t="n">
        <v>309772</v>
      </c>
    </row>
    <row r="4" spans="1:2">
      <c r="A4" s="4" t="s">
        <v>384</v>
      </c>
      <c r="B4" s="6" t="n">
        <v>472000</v>
      </c>
    </row>
    <row r="5" spans="1:2">
      <c r="A5" s="4" t="s">
        <v>385</v>
      </c>
      <c r="B5" s="6" t="n">
        <v>419117</v>
      </c>
    </row>
    <row r="6" spans="1:2">
      <c r="A6" s="4" t="s">
        <v>386</v>
      </c>
      <c r="B6" s="6" t="n">
        <v>-106203</v>
      </c>
    </row>
    <row r="7" spans="1:2">
      <c r="A7" s="4" t="s">
        <v>125</v>
      </c>
      <c r="B7" s="5" t="n">
        <v>10946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87</v>
      </c>
      <c r="B1" s="2" t="s">
        <v>1</v>
      </c>
    </row>
    <row r="2" spans="1:2">
      <c r="B2" s="2" t="s">
        <v>355</v>
      </c>
    </row>
    <row r="3" spans="1:2">
      <c r="A3" s="3" t="s">
        <v>388</v>
      </c>
    </row>
    <row r="4" spans="1:2">
      <c r="A4" s="4" t="s">
        <v>389</v>
      </c>
      <c r="B4" s="5" t="n">
        <v>118000</v>
      </c>
    </row>
    <row r="5" spans="1:2">
      <c r="A5" s="4" t="s">
        <v>390</v>
      </c>
      <c r="B5" s="4" t="s">
        <v>371</v>
      </c>
    </row>
    <row r="6" spans="1:2">
      <c r="A6" s="4" t="s">
        <v>108</v>
      </c>
      <c r="B6" s="5" t="n">
        <v>1062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1</v>
      </c>
      <c r="B1" s="2" t="s">
        <v>2</v>
      </c>
      <c r="C1" s="2" t="s">
        <v>39</v>
      </c>
    </row>
    <row r="2" spans="1:3">
      <c r="A2" s="3" t="s">
        <v>345</v>
      </c>
    </row>
    <row r="3" spans="1:3">
      <c r="A3" s="4" t="s">
        <v>392</v>
      </c>
      <c r="B3" s="5" t="n">
        <v>54939</v>
      </c>
    </row>
    <row r="4" spans="1:3">
      <c r="A4" s="4" t="s">
        <v>393</v>
      </c>
      <c r="B4" s="6" t="n">
        <v>23564</v>
      </c>
    </row>
    <row r="5" spans="1:3">
      <c r="A5" s="4" t="s">
        <v>394</v>
      </c>
      <c r="B5" s="6" t="n">
        <v>31375</v>
      </c>
      <c r="C5" s="5" t="n">
        <v>15800</v>
      </c>
    </row>
    <row r="6" spans="1:3">
      <c r="A6" s="4" t="s">
        <v>344</v>
      </c>
    </row>
    <row r="7" spans="1:3">
      <c r="A7" s="3" t="s">
        <v>345</v>
      </c>
    </row>
    <row r="8" spans="1:3">
      <c r="A8" s="4" t="s">
        <v>392</v>
      </c>
      <c r="B8" s="6" t="n">
        <v>4155</v>
      </c>
    </row>
    <row r="9" spans="1:3">
      <c r="A9" s="4" t="s">
        <v>393</v>
      </c>
      <c r="B9" s="6" t="n">
        <v>2078</v>
      </c>
    </row>
    <row r="10" spans="1:3">
      <c r="A10" s="4" t="s">
        <v>394</v>
      </c>
      <c r="B10" s="6" t="n">
        <v>2077</v>
      </c>
      <c r="C10" s="6" t="n">
        <v>2908</v>
      </c>
    </row>
    <row r="11" spans="1:3">
      <c r="A11" s="4" t="s">
        <v>350</v>
      </c>
    </row>
    <row r="12" spans="1:3">
      <c r="A12" s="3" t="s">
        <v>345</v>
      </c>
    </row>
    <row r="13" spans="1:3">
      <c r="A13" s="4" t="s">
        <v>392</v>
      </c>
      <c r="B13" s="6" t="n">
        <v>25784</v>
      </c>
    </row>
    <row r="14" spans="1:3">
      <c r="A14" s="4" t="s">
        <v>393</v>
      </c>
      <c r="B14" s="6" t="n">
        <v>21486</v>
      </c>
    </row>
    <row r="15" spans="1:3">
      <c r="A15" s="4" t="s">
        <v>394</v>
      </c>
      <c r="B15" s="6" t="n">
        <v>4298</v>
      </c>
      <c r="C15" s="6" t="n">
        <v>12892</v>
      </c>
    </row>
    <row r="16" spans="1:3">
      <c r="A16" s="4" t="s">
        <v>395</v>
      </c>
    </row>
    <row r="17" spans="1:3">
      <c r="A17" s="3" t="s">
        <v>345</v>
      </c>
    </row>
    <row r="18" spans="1:3">
      <c r="A18" s="4" t="s">
        <v>392</v>
      </c>
      <c r="B18" s="6" t="n">
        <v>25000</v>
      </c>
    </row>
    <row r="19" spans="1:3">
      <c r="A19" s="4" t="s">
        <v>393</v>
      </c>
      <c r="B19" s="4" t="s">
        <v>43</v>
      </c>
    </row>
    <row r="20" spans="1:3">
      <c r="A20" s="4" t="s">
        <v>394</v>
      </c>
      <c r="B20" s="5" t="n">
        <v>25000</v>
      </c>
      <c r="C20" s="4" t="s">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96</v>
      </c>
      <c r="B1" s="2" t="s">
        <v>1</v>
      </c>
    </row>
    <row r="2" spans="1:2">
      <c r="B2" s="2" t="s">
        <v>355</v>
      </c>
    </row>
    <row r="3" spans="1:2">
      <c r="A3" s="3" t="s">
        <v>211</v>
      </c>
    </row>
    <row r="4" spans="1:2">
      <c r="A4" s="4" t="s">
        <v>397</v>
      </c>
      <c r="B4" s="5" t="n">
        <v>2876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27"/>
    <col customWidth="1" max="5" min="5" width="39"/>
    <col customWidth="1" max="6" min="6" width="13"/>
    <col customWidth="1" max="7" min="7" width="12"/>
  </cols>
  <sheetData>
    <row r="1" spans="1:7">
      <c r="A1" s="1" t="s">
        <v>120</v>
      </c>
      <c r="B1" s="2" t="s">
        <v>121</v>
      </c>
      <c r="C1" s="2" t="s">
        <v>122</v>
      </c>
      <c r="D1" s="2" t="s">
        <v>123</v>
      </c>
      <c r="E1" s="2" t="s">
        <v>124</v>
      </c>
      <c r="F1" s="2" t="s">
        <v>68</v>
      </c>
      <c r="G1" s="2" t="s">
        <v>125</v>
      </c>
    </row>
    <row r="2" spans="1:7">
      <c r="A2" s="4" t="s">
        <v>126</v>
      </c>
      <c r="B2" s="5" t="n">
        <v>26297</v>
      </c>
      <c r="C2" s="5" t="n">
        <v>50000</v>
      </c>
      <c r="D2" s="5" t="n">
        <v>65907617</v>
      </c>
      <c r="E2" s="5" t="n">
        <v>261789</v>
      </c>
      <c r="F2" s="5" t="n">
        <v>-63558211</v>
      </c>
      <c r="G2" s="5" t="n">
        <v>2687492</v>
      </c>
    </row>
    <row r="3" spans="1:7">
      <c r="A3" s="4" t="s">
        <v>127</v>
      </c>
      <c r="B3" s="6" t="n">
        <v>26297430</v>
      </c>
    </row>
    <row r="4" spans="1:7">
      <c r="A4" s="4" t="s">
        <v>128</v>
      </c>
      <c r="B4" s="5" t="n">
        <v>3643</v>
      </c>
      <c r="C4" s="6" t="n">
        <v>156675</v>
      </c>
      <c r="D4" s="6" t="n">
        <v>3247023</v>
      </c>
      <c r="E4" s="4" t="s">
        <v>43</v>
      </c>
      <c r="F4" s="4" t="s">
        <v>43</v>
      </c>
      <c r="G4" s="6" t="n">
        <v>3407341</v>
      </c>
    </row>
    <row r="5" spans="1:7">
      <c r="A5" s="4" t="s">
        <v>129</v>
      </c>
      <c r="B5" s="6" t="n">
        <v>3642526</v>
      </c>
    </row>
    <row r="6" spans="1:7">
      <c r="A6" s="4" t="s">
        <v>130</v>
      </c>
      <c r="B6" s="5" t="n">
        <v>22</v>
      </c>
      <c r="C6" s="4" t="s">
        <v>43</v>
      </c>
      <c r="D6" s="6" t="n">
        <v>9878</v>
      </c>
      <c r="E6" s="4" t="s">
        <v>43</v>
      </c>
      <c r="F6" s="4" t="s">
        <v>43</v>
      </c>
      <c r="G6" s="6" t="n">
        <v>9000</v>
      </c>
    </row>
    <row r="7" spans="1:7">
      <c r="A7" s="4" t="s">
        <v>131</v>
      </c>
      <c r="B7" s="6" t="n">
        <v>22000</v>
      </c>
    </row>
    <row r="8" spans="1:7">
      <c r="A8" s="4" t="s">
        <v>132</v>
      </c>
      <c r="B8" s="5" t="n">
        <v>420</v>
      </c>
      <c r="C8" s="4" t="s">
        <v>43</v>
      </c>
      <c r="D8" s="6" t="n">
        <v>393380</v>
      </c>
      <c r="E8" s="4" t="s">
        <v>43</v>
      </c>
      <c r="F8" s="4" t="s">
        <v>43</v>
      </c>
      <c r="G8" s="6" t="n">
        <v>393800</v>
      </c>
    </row>
    <row r="9" spans="1:7">
      <c r="A9" s="4" t="s">
        <v>133</v>
      </c>
      <c r="B9" s="6" t="n">
        <v>420000</v>
      </c>
    </row>
    <row r="10" spans="1:7">
      <c r="A10" s="4" t="s">
        <v>134</v>
      </c>
      <c r="B10" s="5" t="n">
        <v>405</v>
      </c>
      <c r="C10" s="4" t="s">
        <v>43</v>
      </c>
      <c r="D10" s="6" t="n">
        <v>404496</v>
      </c>
      <c r="E10" s="4" t="s">
        <v>43</v>
      </c>
      <c r="F10" s="4" t="s">
        <v>43</v>
      </c>
      <c r="G10" s="6" t="n">
        <v>404901</v>
      </c>
    </row>
    <row r="11" spans="1:7">
      <c r="A11" s="4" t="s">
        <v>135</v>
      </c>
      <c r="B11" s="6" t="n">
        <v>404901</v>
      </c>
    </row>
    <row r="12" spans="1:7">
      <c r="A12" s="4" t="s">
        <v>136</v>
      </c>
      <c r="B12" s="5" t="n">
        <v>5000</v>
      </c>
      <c r="C12" s="4" t="s">
        <v>43</v>
      </c>
      <c r="D12" s="6" t="n">
        <v>4995000</v>
      </c>
      <c r="E12" s="4" t="s">
        <v>43</v>
      </c>
      <c r="F12" s="4" t="s">
        <v>43</v>
      </c>
      <c r="G12" s="6" t="n">
        <v>5000000</v>
      </c>
    </row>
    <row r="13" spans="1:7">
      <c r="A13" s="4" t="s">
        <v>137</v>
      </c>
      <c r="B13" s="6" t="n">
        <v>5000000</v>
      </c>
    </row>
    <row r="14" spans="1:7">
      <c r="A14" s="4" t="s">
        <v>138</v>
      </c>
      <c r="B14" s="5" t="n">
        <v>3660</v>
      </c>
      <c r="C14" s="4" t="s">
        <v>43</v>
      </c>
      <c r="D14" s="6" t="n">
        <v>3656935</v>
      </c>
      <c r="E14" s="4" t="s">
        <v>43</v>
      </c>
      <c r="F14" s="4" t="s">
        <v>43</v>
      </c>
      <c r="G14" s="6" t="n">
        <v>3660595</v>
      </c>
    </row>
    <row r="15" spans="1:7">
      <c r="A15" s="4" t="s">
        <v>139</v>
      </c>
      <c r="B15" s="6" t="n">
        <v>3660595</v>
      </c>
    </row>
    <row r="16" spans="1:7">
      <c r="A16" s="4" t="s">
        <v>140</v>
      </c>
      <c r="B16" s="5" t="n">
        <v>1310</v>
      </c>
      <c r="C16" s="4" t="s">
        <v>43</v>
      </c>
      <c r="D16" s="6" t="n">
        <v>3375</v>
      </c>
      <c r="E16" s="4" t="s">
        <v>43</v>
      </c>
      <c r="F16" s="4" t="s">
        <v>43</v>
      </c>
      <c r="G16" s="6" t="n">
        <v>4685</v>
      </c>
    </row>
    <row r="17" spans="1:7">
      <c r="A17" s="4" t="s">
        <v>141</v>
      </c>
      <c r="B17" s="6" t="n">
        <v>1309963</v>
      </c>
    </row>
    <row r="18" spans="1:7">
      <c r="A18" s="4" t="s">
        <v>142</v>
      </c>
      <c r="B18" s="4" t="s">
        <v>43</v>
      </c>
      <c r="C18" s="4" t="s">
        <v>43</v>
      </c>
      <c r="D18" s="6" t="n">
        <v>78164</v>
      </c>
      <c r="E18" s="4" t="s">
        <v>43</v>
      </c>
      <c r="F18" s="4" t="s">
        <v>43</v>
      </c>
      <c r="G18" s="6" t="n">
        <v>78164</v>
      </c>
    </row>
    <row r="19" spans="1:7">
      <c r="A19" s="4" t="s">
        <v>143</v>
      </c>
      <c r="B19" s="4" t="s">
        <v>43</v>
      </c>
      <c r="C19" s="4" t="s">
        <v>43</v>
      </c>
      <c r="D19" s="6" t="n">
        <v>293478</v>
      </c>
      <c r="E19" s="4" t="s">
        <v>43</v>
      </c>
      <c r="F19" s="4" t="s">
        <v>43</v>
      </c>
      <c r="G19" s="6" t="n">
        <v>293478</v>
      </c>
    </row>
    <row r="20" spans="1:7">
      <c r="A20" s="4" t="s">
        <v>144</v>
      </c>
      <c r="B20" s="4" t="s">
        <v>43</v>
      </c>
      <c r="C20" s="4" t="s">
        <v>43</v>
      </c>
      <c r="D20" s="4" t="s">
        <v>43</v>
      </c>
      <c r="E20" s="6" t="n">
        <v>6470</v>
      </c>
      <c r="F20" s="4" t="s">
        <v>43</v>
      </c>
      <c r="G20" s="6" t="n">
        <v>6470</v>
      </c>
    </row>
    <row r="21" spans="1:7">
      <c r="A21" s="4" t="s">
        <v>114</v>
      </c>
      <c r="B21" s="4" t="s">
        <v>43</v>
      </c>
      <c r="C21" s="4" t="s">
        <v>43</v>
      </c>
      <c r="D21" s="4" t="s">
        <v>43</v>
      </c>
      <c r="E21" s="4" t="s">
        <v>43</v>
      </c>
      <c r="F21" s="6" t="n">
        <v>-4205840</v>
      </c>
      <c r="G21" s="6" t="n">
        <v>-4205840</v>
      </c>
    </row>
    <row r="22" spans="1:7">
      <c r="A22" s="4" t="s">
        <v>145</v>
      </c>
      <c r="B22" s="5" t="n">
        <v>40757</v>
      </c>
      <c r="C22" s="6" t="n">
        <v>206675</v>
      </c>
      <c r="D22" s="6" t="n">
        <v>78989346</v>
      </c>
      <c r="E22" s="6" t="n">
        <v>268259</v>
      </c>
      <c r="F22" s="6" t="n">
        <v>-67764051</v>
      </c>
      <c r="G22" s="6" t="n">
        <v>11740986</v>
      </c>
    </row>
    <row r="23" spans="1:7">
      <c r="A23" s="4" t="s">
        <v>146</v>
      </c>
      <c r="B23" s="6" t="n">
        <v>40757415</v>
      </c>
    </row>
    <row r="24" spans="1:7">
      <c r="A24" s="4" t="s">
        <v>128</v>
      </c>
      <c r="B24" s="5" t="n">
        <v>3507</v>
      </c>
      <c r="C24" s="6" t="n">
        <v>-206675</v>
      </c>
      <c r="D24" s="6" t="n">
        <v>5153168</v>
      </c>
      <c r="E24" s="4" t="s">
        <v>43</v>
      </c>
      <c r="F24" s="4" t="s">
        <v>43</v>
      </c>
      <c r="G24" s="6" t="n">
        <v>4950000</v>
      </c>
    </row>
    <row r="25" spans="1:7">
      <c r="A25" s="4" t="s">
        <v>129</v>
      </c>
      <c r="B25" s="6" t="n">
        <v>3506675</v>
      </c>
    </row>
    <row r="26" spans="1:7">
      <c r="A26" s="4" t="s">
        <v>130</v>
      </c>
      <c r="B26" s="5" t="n">
        <v>579</v>
      </c>
      <c r="C26" s="4" t="s">
        <v>43</v>
      </c>
      <c r="D26" s="6" t="n">
        <v>1047118</v>
      </c>
      <c r="E26" s="4" t="s">
        <v>43</v>
      </c>
      <c r="F26" s="4" t="s">
        <v>43</v>
      </c>
      <c r="G26" s="6" t="n">
        <v>1047697</v>
      </c>
    </row>
    <row r="27" spans="1:7">
      <c r="A27" s="4" t="s">
        <v>131</v>
      </c>
      <c r="B27" s="6" t="n">
        <v>579349</v>
      </c>
    </row>
    <row r="28" spans="1:7">
      <c r="A28" s="4" t="s">
        <v>140</v>
      </c>
      <c r="B28" s="5" t="n">
        <v>500</v>
      </c>
      <c r="C28" s="4" t="s">
        <v>43</v>
      </c>
      <c r="D28" s="6" t="n">
        <v>499500</v>
      </c>
      <c r="E28" s="4" t="s">
        <v>43</v>
      </c>
      <c r="F28" s="4" t="s">
        <v>43</v>
      </c>
      <c r="G28" s="6" t="n">
        <v>500000</v>
      </c>
    </row>
    <row r="29" spans="1:7">
      <c r="A29" s="4" t="s">
        <v>141</v>
      </c>
      <c r="B29" s="6" t="n">
        <v>500000</v>
      </c>
    </row>
    <row r="30" spans="1:7">
      <c r="A30" s="4" t="s">
        <v>147</v>
      </c>
      <c r="B30" s="5" t="n">
        <v>150</v>
      </c>
      <c r="C30" s="4" t="s">
        <v>43</v>
      </c>
      <c r="D30" s="6" t="n">
        <v>1350</v>
      </c>
      <c r="E30" s="4" t="s">
        <v>43</v>
      </c>
      <c r="F30" s="4" t="s">
        <v>43</v>
      </c>
    </row>
    <row r="31" spans="1:7">
      <c r="A31" s="4" t="s">
        <v>148</v>
      </c>
      <c r="B31" s="6" t="n">
        <v>150000</v>
      </c>
    </row>
    <row r="32" spans="1:7">
      <c r="A32" s="4" t="s">
        <v>149</v>
      </c>
      <c r="B32" s="4" t="s">
        <v>43</v>
      </c>
      <c r="C32" s="4" t="s">
        <v>43</v>
      </c>
      <c r="D32" s="6" t="n">
        <v>4993692</v>
      </c>
      <c r="E32" s="4" t="s">
        <v>43</v>
      </c>
      <c r="F32" s="4" t="s">
        <v>43</v>
      </c>
      <c r="G32" s="6" t="n">
        <v>4993692</v>
      </c>
    </row>
    <row r="33" spans="1:7">
      <c r="A33" s="4" t="s">
        <v>144</v>
      </c>
      <c r="B33" s="4" t="s">
        <v>43</v>
      </c>
      <c r="C33" s="4" t="s">
        <v>43</v>
      </c>
      <c r="D33" s="4" t="s">
        <v>43</v>
      </c>
      <c r="E33" s="6" t="n">
        <v>1986</v>
      </c>
      <c r="F33" s="4" t="s">
        <v>43</v>
      </c>
      <c r="G33" s="6" t="n">
        <v>1986</v>
      </c>
    </row>
    <row r="34" spans="1:7">
      <c r="A34" s="4" t="s">
        <v>114</v>
      </c>
      <c r="B34" s="4" t="s">
        <v>43</v>
      </c>
      <c r="C34" s="4" t="s">
        <v>43</v>
      </c>
      <c r="D34" s="4" t="s">
        <v>43</v>
      </c>
      <c r="E34" s="4" t="s">
        <v>43</v>
      </c>
      <c r="F34" s="6" t="n">
        <v>-17938704</v>
      </c>
      <c r="G34" s="6" t="n">
        <v>-17938704</v>
      </c>
    </row>
    <row r="35" spans="1:7">
      <c r="A35" s="4" t="s">
        <v>150</v>
      </c>
      <c r="B35" s="5" t="n">
        <v>45493</v>
      </c>
      <c r="C35" s="4" t="s">
        <v>43</v>
      </c>
      <c r="D35" s="5" t="n">
        <v>90684174</v>
      </c>
      <c r="E35" s="5" t="n">
        <v>270245</v>
      </c>
      <c r="F35" s="5" t="n">
        <v>-85702755</v>
      </c>
      <c r="G35" s="5" t="n">
        <v>5297157</v>
      </c>
    </row>
    <row r="36" spans="1:7">
      <c r="A36" s="4" t="s">
        <v>151</v>
      </c>
      <c r="B36" s="6" t="n">
        <v>45493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v>
      </c>
    </row>
    <row r="3" spans="1:3">
      <c r="A3" s="3" t="s">
        <v>302</v>
      </c>
    </row>
    <row r="4" spans="1:3">
      <c r="A4" s="4" t="s">
        <v>392</v>
      </c>
      <c r="B4" s="5" t="n">
        <v>35852556</v>
      </c>
    </row>
    <row r="5" spans="1:3">
      <c r="A5" s="4" t="s">
        <v>393</v>
      </c>
      <c r="B5" s="6" t="n">
        <v>-5649046</v>
      </c>
    </row>
    <row r="6" spans="1:3">
      <c r="A6" s="4" t="s">
        <v>399</v>
      </c>
      <c r="B6" s="6" t="n">
        <v>-20457255</v>
      </c>
    </row>
    <row r="7" spans="1:3">
      <c r="A7" s="4" t="s">
        <v>394</v>
      </c>
      <c r="B7" s="5" t="n">
        <v>9746255</v>
      </c>
      <c r="C7" s="5" t="n">
        <v>106220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400</v>
      </c>
      <c r="B1" s="2" t="s">
        <v>362</v>
      </c>
      <c r="C1" s="2" t="s">
        <v>1</v>
      </c>
    </row>
    <row r="2" spans="1:4">
      <c r="B2" s="2" t="s">
        <v>363</v>
      </c>
      <c r="C2" s="2" t="s">
        <v>2</v>
      </c>
      <c r="D2" s="2" t="s">
        <v>39</v>
      </c>
    </row>
    <row r="3" spans="1:4">
      <c r="A3" s="3" t="s">
        <v>401</v>
      </c>
    </row>
    <row r="4" spans="1:4">
      <c r="A4" s="4" t="s">
        <v>402</v>
      </c>
      <c r="B4" s="4" t="s">
        <v>366</v>
      </c>
      <c r="C4" s="4" t="s">
        <v>366</v>
      </c>
    </row>
    <row r="5" spans="1:4">
      <c r="A5" s="4" t="s">
        <v>403</v>
      </c>
      <c r="C5" s="4" t="s">
        <v>43</v>
      </c>
      <c r="D5" s="4" t="s">
        <v>4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404</v>
      </c>
      <c r="B1" s="2" t="s">
        <v>1</v>
      </c>
    </row>
    <row r="2" spans="1:2">
      <c r="B2" s="2" t="s">
        <v>355</v>
      </c>
    </row>
    <row r="3" spans="1:2">
      <c r="A3" s="4" t="s">
        <v>405</v>
      </c>
      <c r="B3" s="5" t="n">
        <v>2074950</v>
      </c>
    </row>
    <row r="4" spans="1:2">
      <c r="A4" s="4" t="s">
        <v>406</v>
      </c>
    </row>
    <row r="5" spans="1:2">
      <c r="A5" s="4" t="s">
        <v>405</v>
      </c>
      <c r="B5" s="6" t="n">
        <v>27000</v>
      </c>
    </row>
    <row r="6" spans="1:2">
      <c r="A6" s="4" t="s">
        <v>407</v>
      </c>
    </row>
    <row r="7" spans="1:2">
      <c r="A7" s="4" t="s">
        <v>405</v>
      </c>
      <c r="B7" s="6" t="n">
        <v>606725</v>
      </c>
    </row>
    <row r="8" spans="1:2">
      <c r="A8" s="4" t="s">
        <v>408</v>
      </c>
    </row>
    <row r="9" spans="1:2">
      <c r="A9" s="4" t="s">
        <v>405</v>
      </c>
      <c r="B9" s="6" t="n">
        <v>1077190</v>
      </c>
    </row>
    <row r="10" spans="1:2">
      <c r="A10" s="4" t="s">
        <v>409</v>
      </c>
    </row>
    <row r="11" spans="1:2">
      <c r="A11" s="4" t="s">
        <v>405</v>
      </c>
      <c r="B11" s="5" t="n">
        <v>3640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1"/>
  </cols>
  <sheetData>
    <row r="1" spans="1:2">
      <c r="A1" s="1" t="s">
        <v>410</v>
      </c>
      <c r="B1" s="2" t="s">
        <v>1</v>
      </c>
    </row>
    <row r="2" spans="1:2">
      <c r="B2" s="2" t="s">
        <v>355</v>
      </c>
    </row>
    <row r="3" spans="1:2">
      <c r="A3" s="4" t="s">
        <v>411</v>
      </c>
    </row>
    <row r="4" spans="1:2">
      <c r="A4" s="4" t="s">
        <v>412</v>
      </c>
      <c r="B4" s="4" t="s">
        <v>43</v>
      </c>
    </row>
    <row r="5" spans="1:2">
      <c r="A5" s="4" t="s">
        <v>413</v>
      </c>
      <c r="B5" s="4" t="s">
        <v>43</v>
      </c>
    </row>
    <row r="6" spans="1:2">
      <c r="A6" s="4" t="s">
        <v>414</v>
      </c>
      <c r="B6" s="4" t="s">
        <v>43</v>
      </c>
    </row>
    <row r="7" spans="1:2">
      <c r="A7" s="4" t="s">
        <v>415</v>
      </c>
      <c r="B7" s="6" t="n">
        <v>14172975</v>
      </c>
    </row>
    <row r="8" spans="1:2">
      <c r="A8" s="4" t="s">
        <v>416</v>
      </c>
      <c r="B8" s="6" t="n">
        <v>-1935150</v>
      </c>
    </row>
    <row r="9" spans="1:2">
      <c r="A9" s="4" t="s">
        <v>417</v>
      </c>
      <c r="B9" s="6" t="n">
        <v>12237825</v>
      </c>
    </row>
    <row r="10" spans="1:2">
      <c r="A10" s="4" t="s">
        <v>418</v>
      </c>
    </row>
    <row r="11" spans="1:2">
      <c r="A11" s="4" t="s">
        <v>412</v>
      </c>
      <c r="B11" s="4" t="s">
        <v>43</v>
      </c>
    </row>
    <row r="12" spans="1:2">
      <c r="A12" s="4" t="s">
        <v>413</v>
      </c>
      <c r="B12" s="4" t="s">
        <v>43</v>
      </c>
    </row>
    <row r="13" spans="1:2">
      <c r="A13" s="4" t="s">
        <v>414</v>
      </c>
      <c r="B13" s="6" t="n">
        <v>2074950</v>
      </c>
    </row>
    <row r="14" spans="1:2">
      <c r="A14" s="4" t="s">
        <v>415</v>
      </c>
      <c r="B14" s="4" t="s">
        <v>43</v>
      </c>
    </row>
    <row r="15" spans="1:2">
      <c r="A15" s="4" t="s">
        <v>416</v>
      </c>
      <c r="B15" s="6" t="n">
        <v>-1935150</v>
      </c>
    </row>
    <row r="16" spans="1:2">
      <c r="A16" s="4" t="s">
        <v>417</v>
      </c>
      <c r="B16" s="6" t="n">
        <v>139800</v>
      </c>
    </row>
    <row r="17" spans="1:2">
      <c r="A17" s="4" t="s">
        <v>419</v>
      </c>
    </row>
    <row r="18" spans="1:2">
      <c r="A18" s="4" t="s">
        <v>412</v>
      </c>
      <c r="B18" s="4" t="s">
        <v>43</v>
      </c>
    </row>
    <row r="19" spans="1:2">
      <c r="A19" s="4" t="s">
        <v>413</v>
      </c>
      <c r="B19" s="6" t="n">
        <v>-20925437</v>
      </c>
    </row>
    <row r="20" spans="1:2">
      <c r="A20" s="4" t="s">
        <v>414</v>
      </c>
      <c r="B20" s="6" t="n">
        <v>2074950</v>
      </c>
    </row>
    <row r="21" spans="1:2">
      <c r="A21" s="4" t="s">
        <v>415</v>
      </c>
      <c r="B21" s="4" t="s">
        <v>43</v>
      </c>
    </row>
    <row r="22" spans="1:2">
      <c r="A22" s="4" t="s">
        <v>416</v>
      </c>
      <c r="B22" s="4" t="s">
        <v>43</v>
      </c>
    </row>
    <row r="23" spans="1:2">
      <c r="A23" s="4" t="s">
        <v>417</v>
      </c>
      <c r="B23" s="5" t="n">
        <v>-18850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20</v>
      </c>
      <c r="B1" s="2" t="s">
        <v>1</v>
      </c>
    </row>
    <row r="2" spans="1:3">
      <c r="B2" s="2" t="s">
        <v>2</v>
      </c>
      <c r="C2" s="2" t="s">
        <v>39</v>
      </c>
    </row>
    <row r="3" spans="1:3">
      <c r="A3" s="3" t="s">
        <v>220</v>
      </c>
    </row>
    <row r="4" spans="1:3">
      <c r="A4" s="4" t="s">
        <v>421</v>
      </c>
      <c r="B4" s="5" t="n">
        <v>349858</v>
      </c>
      <c r="C4" s="4" t="s">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2</v>
      </c>
      <c r="B1" s="2" t="s">
        <v>1</v>
      </c>
    </row>
    <row r="2" spans="1:3">
      <c r="B2" s="2" t="s">
        <v>2</v>
      </c>
      <c r="C2" s="2" t="s">
        <v>39</v>
      </c>
    </row>
    <row r="3" spans="1:3">
      <c r="A3" s="3" t="s">
        <v>223</v>
      </c>
    </row>
    <row r="4" spans="1:3">
      <c r="A4" s="4" t="s">
        <v>423</v>
      </c>
      <c r="B4" s="4" t="s">
        <v>43</v>
      </c>
      <c r="C4" s="4" t="s">
        <v>43</v>
      </c>
    </row>
    <row r="5" spans="1:3">
      <c r="A5" s="4" t="s">
        <v>424</v>
      </c>
      <c r="B5" s="6" t="n">
        <v>121345</v>
      </c>
      <c r="C5" s="4" t="s">
        <v>43</v>
      </c>
    </row>
    <row r="6" spans="1:3">
      <c r="A6" s="4" t="s">
        <v>425</v>
      </c>
      <c r="B6" s="5" t="n">
        <v>121345</v>
      </c>
      <c r="C6" s="4" t="s">
        <v>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5" t="n">
        <v>121345</v>
      </c>
      <c r="C4" s="4" t="s">
        <v>43</v>
      </c>
    </row>
    <row r="5" spans="1:3">
      <c r="A5" s="4" t="s">
        <v>429</v>
      </c>
      <c r="B5" s="5" t="n">
        <v>7941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14"/>
    <col customWidth="1" max="5" min="5" width="14"/>
    <col customWidth="1" max="6" min="6" width="14"/>
    <col customWidth="1" max="7" min="7" width="14"/>
  </cols>
  <sheetData>
    <row r="1" spans="1:7">
      <c r="A1" s="1" t="s">
        <v>430</v>
      </c>
      <c r="B1" s="2" t="s">
        <v>431</v>
      </c>
      <c r="C1" s="2" t="s">
        <v>432</v>
      </c>
      <c r="D1" s="2" t="s">
        <v>433</v>
      </c>
      <c r="E1" s="2" t="s">
        <v>434</v>
      </c>
      <c r="F1" s="2" t="s">
        <v>2</v>
      </c>
      <c r="G1" s="2" t="s">
        <v>39</v>
      </c>
    </row>
    <row r="2" spans="1:7">
      <c r="A2" s="3" t="s">
        <v>435</v>
      </c>
    </row>
    <row r="3" spans="1:7">
      <c r="A3" s="4" t="s">
        <v>436</v>
      </c>
      <c r="F3" s="5" t="n">
        <v>30000</v>
      </c>
      <c r="G3" s="5" t="n">
        <v>30000</v>
      </c>
    </row>
    <row r="4" spans="1:7">
      <c r="A4" s="4" t="s">
        <v>437</v>
      </c>
      <c r="F4" s="6" t="n">
        <v>431586</v>
      </c>
      <c r="G4" s="6" t="n">
        <v>75505</v>
      </c>
    </row>
    <row r="5" spans="1:7">
      <c r="A5" s="4" t="s">
        <v>438</v>
      </c>
      <c r="F5" s="5" t="n">
        <v>6000</v>
      </c>
      <c r="G5" s="5" t="n">
        <v>15174</v>
      </c>
    </row>
    <row r="6" spans="1:7">
      <c r="A6" s="4" t="s">
        <v>439</v>
      </c>
    </row>
    <row r="7" spans="1:7">
      <c r="A7" s="3" t="s">
        <v>435</v>
      </c>
    </row>
    <row r="8" spans="1:7">
      <c r="A8" s="4" t="s">
        <v>436</v>
      </c>
      <c r="B8" s="5" t="n">
        <v>40000</v>
      </c>
      <c r="C8" s="5" t="n">
        <v>110000</v>
      </c>
      <c r="D8" s="5" t="n">
        <v>20000</v>
      </c>
      <c r="E8" s="5" t="n">
        <v>20000</v>
      </c>
    </row>
    <row r="9" spans="1:7">
      <c r="A9" s="4" t="s">
        <v>440</v>
      </c>
      <c r="C9" s="6" t="n">
        <v>100000</v>
      </c>
    </row>
    <row r="10" spans="1:7">
      <c r="A10" s="4" t="s">
        <v>441</v>
      </c>
      <c r="C10" s="5" t="n">
        <v>10000</v>
      </c>
    </row>
    <row r="11" spans="1:7">
      <c r="A11" s="4" t="s">
        <v>442</v>
      </c>
      <c r="C11" s="4" t="s">
        <v>443</v>
      </c>
    </row>
    <row r="12" spans="1:7">
      <c r="A12" s="4" t="s">
        <v>444</v>
      </c>
      <c r="C12" s="4" t="s">
        <v>445</v>
      </c>
    </row>
    <row r="13" spans="1:7">
      <c r="A13" s="4" t="s">
        <v>446</v>
      </c>
      <c r="C13" s="4" t="s">
        <v>447</v>
      </c>
    </row>
    <row r="14" spans="1:7">
      <c r="A14" s="4" t="s">
        <v>448</v>
      </c>
      <c r="B14" s="6" t="n">
        <v>320000</v>
      </c>
      <c r="D14" s="6" t="n">
        <v>100000</v>
      </c>
      <c r="E14" s="6"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449</v>
      </c>
      <c r="B1" s="2" t="s">
        <v>1</v>
      </c>
    </row>
    <row r="2" spans="1:3">
      <c r="B2" s="2" t="s">
        <v>2</v>
      </c>
      <c r="C2" s="2" t="s">
        <v>39</v>
      </c>
    </row>
    <row r="3" spans="1:3">
      <c r="A3" s="3" t="s">
        <v>313</v>
      </c>
    </row>
    <row r="4" spans="1:3">
      <c r="A4" s="4" t="s">
        <v>450</v>
      </c>
      <c r="B4" s="6" t="n">
        <v>165843</v>
      </c>
      <c r="C4" s="6" t="n">
        <v>155847</v>
      </c>
    </row>
    <row r="5" spans="1:3">
      <c r="A5" s="4" t="s">
        <v>451</v>
      </c>
      <c r="B5" s="8" t="n">
        <v>0.4</v>
      </c>
      <c r="C5" s="8" t="n">
        <v>0.4</v>
      </c>
    </row>
    <row r="6" spans="1:3">
      <c r="A6" s="4" t="s">
        <v>452</v>
      </c>
      <c r="B6" s="4" t="s">
        <v>453</v>
      </c>
      <c r="C6" s="4" t="s">
        <v>454</v>
      </c>
    </row>
    <row r="7" spans="1:3">
      <c r="A7" s="4" t="s">
        <v>455</v>
      </c>
      <c r="B7" s="4" t="s">
        <v>456</v>
      </c>
      <c r="C7" s="4" t="s">
        <v>457</v>
      </c>
    </row>
    <row r="8" spans="1:3">
      <c r="A8" s="4" t="s">
        <v>458</v>
      </c>
      <c r="B8" s="4" t="s">
        <v>459</v>
      </c>
      <c r="C8" s="4" t="s">
        <v>4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0</v>
      </c>
      <c r="B1" s="2" t="s">
        <v>1</v>
      </c>
    </row>
    <row r="2" spans="1:3">
      <c r="B2" s="2" t="s">
        <v>2</v>
      </c>
      <c r="C2" s="2" t="s">
        <v>39</v>
      </c>
    </row>
    <row r="3" spans="1:3">
      <c r="A3" s="3" t="s">
        <v>461</v>
      </c>
    </row>
    <row r="4" spans="1:3">
      <c r="A4" s="4" t="s">
        <v>462</v>
      </c>
      <c r="B4" s="5" t="n">
        <v>75505</v>
      </c>
      <c r="C4" s="5" t="n">
        <v>192286</v>
      </c>
    </row>
    <row r="5" spans="1:3">
      <c r="A5" s="4" t="s">
        <v>463</v>
      </c>
      <c r="B5" s="6" t="n">
        <v>356081</v>
      </c>
      <c r="C5" s="6" t="n">
        <v>105175</v>
      </c>
    </row>
    <row r="6" spans="1:3">
      <c r="A6" s="4" t="s">
        <v>464</v>
      </c>
      <c r="C6" s="6" t="n">
        <v>-221956</v>
      </c>
    </row>
    <row r="7" spans="1:3">
      <c r="A7" s="4" t="s">
        <v>465</v>
      </c>
      <c r="B7" s="5" t="n">
        <v>431586</v>
      </c>
      <c r="C7" s="5" t="n">
        <v>75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2</v>
      </c>
      <c r="B1" s="2" t="s">
        <v>1</v>
      </c>
    </row>
    <row r="2" spans="1:3">
      <c r="B2" s="2" t="s">
        <v>2</v>
      </c>
      <c r="C2" s="2" t="s">
        <v>39</v>
      </c>
    </row>
    <row r="3" spans="1:3">
      <c r="A3" s="3" t="s">
        <v>153</v>
      </c>
    </row>
    <row r="4" spans="1:3">
      <c r="A4" s="4" t="s">
        <v>114</v>
      </c>
      <c r="B4" s="5" t="n">
        <v>-17938704</v>
      </c>
      <c r="C4" s="5" t="n">
        <v>-4205840</v>
      </c>
    </row>
    <row r="5" spans="1:3">
      <c r="A5" s="3" t="s">
        <v>154</v>
      </c>
    </row>
    <row r="6" spans="1:3">
      <c r="A6" s="4" t="s">
        <v>155</v>
      </c>
      <c r="B6" s="4" t="s">
        <v>43</v>
      </c>
      <c r="C6" s="6" t="n">
        <v>33438</v>
      </c>
    </row>
    <row r="7" spans="1:3">
      <c r="A7" s="4" t="s">
        <v>91</v>
      </c>
      <c r="B7" s="6" t="n">
        <v>875813</v>
      </c>
      <c r="C7" s="6" t="n">
        <v>875812</v>
      </c>
    </row>
    <row r="8" spans="1:3">
      <c r="A8" s="4" t="s">
        <v>93</v>
      </c>
      <c r="B8" s="6" t="n">
        <v>9425</v>
      </c>
      <c r="C8" s="6" t="n">
        <v>9426</v>
      </c>
    </row>
    <row r="9" spans="1:3">
      <c r="A9" s="4" t="s">
        <v>156</v>
      </c>
      <c r="B9" s="4" t="s">
        <v>43</v>
      </c>
      <c r="C9" s="6" t="n">
        <v>287631</v>
      </c>
    </row>
    <row r="10" spans="1:3">
      <c r="A10" s="4" t="s">
        <v>157</v>
      </c>
      <c r="B10" s="6" t="n">
        <v>220001</v>
      </c>
      <c r="C10" s="4" t="s">
        <v>43</v>
      </c>
    </row>
    <row r="11" spans="1:3">
      <c r="A11" s="4" t="s">
        <v>158</v>
      </c>
      <c r="B11" s="4" t="s">
        <v>43</v>
      </c>
      <c r="C11" s="6" t="n">
        <v>293478</v>
      </c>
    </row>
    <row r="12" spans="1:3">
      <c r="A12" s="4" t="s">
        <v>108</v>
      </c>
      <c r="B12" s="6" t="n">
        <v>106203</v>
      </c>
      <c r="C12" s="4" t="s">
        <v>43</v>
      </c>
    </row>
    <row r="13" spans="1:3">
      <c r="A13" s="4" t="s">
        <v>159</v>
      </c>
      <c r="B13" s="6" t="n">
        <v>349858</v>
      </c>
      <c r="C13" s="4" t="s">
        <v>43</v>
      </c>
    </row>
    <row r="14" spans="1:3">
      <c r="A14" s="4" t="s">
        <v>160</v>
      </c>
      <c r="B14" s="6" t="n">
        <v>356081</v>
      </c>
      <c r="C14" s="6" t="n">
        <v>105175</v>
      </c>
    </row>
    <row r="15" spans="1:3">
      <c r="A15" s="4" t="s">
        <v>161</v>
      </c>
      <c r="B15" s="4" t="s">
        <v>43</v>
      </c>
      <c r="C15" s="6" t="n">
        <v>16758</v>
      </c>
    </row>
    <row r="16" spans="1:3">
      <c r="A16" s="4" t="s">
        <v>162</v>
      </c>
      <c r="B16" s="6" t="n">
        <v>4993692</v>
      </c>
      <c r="C16" s="4" t="s">
        <v>43</v>
      </c>
    </row>
    <row r="17" spans="1:3">
      <c r="A17" s="4" t="s">
        <v>163</v>
      </c>
      <c r="B17" s="6" t="n">
        <v>980349</v>
      </c>
      <c r="C17" s="6" t="n">
        <v>9900</v>
      </c>
    </row>
    <row r="18" spans="1:3">
      <c r="A18" s="3" t="s">
        <v>164</v>
      </c>
    </row>
    <row r="19" spans="1:3">
      <c r="A19" s="4" t="s">
        <v>165</v>
      </c>
      <c r="B19" s="6" t="n">
        <v>-1736938</v>
      </c>
      <c r="C19" s="4" t="s">
        <v>43</v>
      </c>
    </row>
    <row r="20" spans="1:3">
      <c r="A20" s="4" t="s">
        <v>166</v>
      </c>
      <c r="B20" s="6" t="n">
        <v>-773523</v>
      </c>
      <c r="C20" s="6" t="n">
        <v>20868</v>
      </c>
    </row>
    <row r="21" spans="1:3">
      <c r="A21" s="4" t="s">
        <v>45</v>
      </c>
      <c r="B21" s="6" t="n">
        <v>-731259</v>
      </c>
      <c r="C21" s="6" t="n">
        <v>-61028</v>
      </c>
    </row>
    <row r="22" spans="1:3">
      <c r="A22" s="4" t="s">
        <v>167</v>
      </c>
      <c r="B22" s="6" t="n">
        <v>-12237825</v>
      </c>
      <c r="C22" s="4" t="s">
        <v>43</v>
      </c>
    </row>
    <row r="23" spans="1:3">
      <c r="A23" s="4" t="s">
        <v>168</v>
      </c>
      <c r="B23" s="6" t="n">
        <v>-349858</v>
      </c>
      <c r="C23" s="4" t="s">
        <v>43</v>
      </c>
    </row>
    <row r="24" spans="1:3">
      <c r="A24" s="4" t="s">
        <v>169</v>
      </c>
      <c r="B24" s="6" t="n">
        <v>25101</v>
      </c>
      <c r="C24" s="6" t="n">
        <v>-114</v>
      </c>
    </row>
    <row r="25" spans="1:3">
      <c r="A25" s="4" t="s">
        <v>55</v>
      </c>
      <c r="B25" s="6" t="n">
        <v>4197071</v>
      </c>
      <c r="C25" s="6" t="n">
        <v>114193</v>
      </c>
    </row>
    <row r="26" spans="1:3">
      <c r="A26" s="4" t="s">
        <v>170</v>
      </c>
      <c r="B26" s="6" t="n">
        <v>121345</v>
      </c>
      <c r="C26" s="4" t="s">
        <v>43</v>
      </c>
    </row>
    <row r="27" spans="1:3">
      <c r="A27" s="4" t="s">
        <v>171</v>
      </c>
      <c r="B27" s="6" t="n">
        <v>18850487</v>
      </c>
      <c r="C27" s="4" t="s">
        <v>43</v>
      </c>
    </row>
    <row r="28" spans="1:3">
      <c r="A28" s="4" t="s">
        <v>172</v>
      </c>
      <c r="B28" s="6" t="n">
        <v>-112539</v>
      </c>
      <c r="C28" s="6" t="n">
        <v>164152</v>
      </c>
    </row>
    <row r="29" spans="1:3">
      <c r="A29" s="4" t="s">
        <v>173</v>
      </c>
      <c r="B29" s="6" t="n">
        <v>-2795220</v>
      </c>
      <c r="C29" s="6" t="n">
        <v>-2336151</v>
      </c>
    </row>
    <row r="30" spans="1:3">
      <c r="A30" s="3" t="s">
        <v>174</v>
      </c>
    </row>
    <row r="31" spans="1:3">
      <c r="A31" s="4" t="s">
        <v>175</v>
      </c>
      <c r="B31" s="6" t="n">
        <v>-25000</v>
      </c>
      <c r="C31" s="6" t="n">
        <v>-802785</v>
      </c>
    </row>
    <row r="32" spans="1:3">
      <c r="A32" s="4" t="s">
        <v>176</v>
      </c>
      <c r="B32" s="6" t="n">
        <v>-25000</v>
      </c>
      <c r="C32" s="6" t="n">
        <v>-802785</v>
      </c>
    </row>
    <row r="33" spans="1:3">
      <c r="A33" s="3" t="s">
        <v>177</v>
      </c>
    </row>
    <row r="34" spans="1:3">
      <c r="A34" s="4" t="s">
        <v>178</v>
      </c>
      <c r="B34" s="4" t="s">
        <v>43</v>
      </c>
      <c r="C34" s="6" t="n">
        <v>-338450</v>
      </c>
    </row>
    <row r="35" spans="1:3">
      <c r="A35" s="4" t="s">
        <v>179</v>
      </c>
      <c r="B35" s="6" t="n">
        <v>5451500</v>
      </c>
      <c r="C35" s="6" t="n">
        <v>3412026</v>
      </c>
    </row>
    <row r="36" spans="1:3">
      <c r="A36" s="4" t="s">
        <v>180</v>
      </c>
      <c r="B36" s="6" t="n">
        <v>5451500</v>
      </c>
      <c r="C36" s="6" t="n">
        <v>3073576</v>
      </c>
    </row>
    <row r="37" spans="1:3">
      <c r="A37" s="4" t="s">
        <v>181</v>
      </c>
      <c r="B37" s="6" t="n">
        <v>1986</v>
      </c>
      <c r="C37" s="6" t="n">
        <v>-86925</v>
      </c>
    </row>
    <row r="38" spans="1:3">
      <c r="A38" s="4" t="s">
        <v>182</v>
      </c>
      <c r="B38" s="6" t="n">
        <v>2633266</v>
      </c>
      <c r="C38" s="6" t="n">
        <v>-152285</v>
      </c>
    </row>
    <row r="39" spans="1:3">
      <c r="A39" s="4" t="s">
        <v>183</v>
      </c>
      <c r="B39" s="6" t="n">
        <v>229882</v>
      </c>
      <c r="C39" s="6" t="n">
        <v>382167</v>
      </c>
    </row>
    <row r="40" spans="1:3">
      <c r="A40" s="4" t="s">
        <v>184</v>
      </c>
      <c r="B40" s="6" t="n">
        <v>2863148</v>
      </c>
      <c r="C40" s="6" t="n">
        <v>229882</v>
      </c>
    </row>
    <row r="41" spans="1:3">
      <c r="A41" s="3" t="s">
        <v>185</v>
      </c>
    </row>
    <row r="42" spans="1:3">
      <c r="A42" s="4" t="s">
        <v>186</v>
      </c>
      <c r="B42" s="4" t="s">
        <v>43</v>
      </c>
      <c r="C42" s="6" t="n">
        <v>85483</v>
      </c>
    </row>
    <row r="43" spans="1:3">
      <c r="A43" s="4" t="s">
        <v>187</v>
      </c>
      <c r="B43" s="4" t="s">
        <v>43</v>
      </c>
      <c r="C43" s="6" t="n">
        <v>3755681</v>
      </c>
    </row>
    <row r="44" spans="1:3">
      <c r="A44" s="4" t="s">
        <v>188</v>
      </c>
      <c r="B44" s="4" t="s">
        <v>43</v>
      </c>
      <c r="C44" s="6" t="n">
        <v>78164</v>
      </c>
    </row>
    <row r="45" spans="1:3">
      <c r="A45" s="4" t="s">
        <v>189</v>
      </c>
      <c r="B45" s="4" t="s">
        <v>43</v>
      </c>
      <c r="C45" s="6" t="n">
        <v>60000</v>
      </c>
    </row>
    <row r="46" spans="1:3">
      <c r="A46" s="4" t="s">
        <v>190</v>
      </c>
      <c r="B46" s="4" t="s">
        <v>43</v>
      </c>
      <c r="C46" s="6" t="n">
        <v>221956</v>
      </c>
    </row>
    <row r="47" spans="1:3">
      <c r="A47" s="4" t="s">
        <v>191</v>
      </c>
      <c r="B47" s="4" t="s">
        <v>43</v>
      </c>
      <c r="C47" s="6" t="n">
        <v>1892832</v>
      </c>
    </row>
    <row r="48" spans="1:3">
      <c r="A48" s="4" t="s">
        <v>192</v>
      </c>
      <c r="B48" s="4" t="s">
        <v>43</v>
      </c>
      <c r="C48" s="6" t="n">
        <v>319418</v>
      </c>
    </row>
    <row r="49" spans="1:3">
      <c r="A49" s="4" t="s">
        <v>193</v>
      </c>
      <c r="B49" s="4" t="s">
        <v>43</v>
      </c>
      <c r="C49" s="6" t="n">
        <v>5000000</v>
      </c>
    </row>
    <row r="50" spans="1:3">
      <c r="A50" s="3" t="s">
        <v>194</v>
      </c>
    </row>
    <row r="51" spans="1:3">
      <c r="A51" s="4" t="s">
        <v>195</v>
      </c>
      <c r="B51" s="4" t="s">
        <v>43</v>
      </c>
      <c r="C51" s="4" t="s">
        <v>43</v>
      </c>
    </row>
    <row r="52" spans="1:3">
      <c r="A52" s="4" t="s">
        <v>196</v>
      </c>
      <c r="B52" s="4" t="s">
        <v>43</v>
      </c>
      <c r="C52"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6</v>
      </c>
      <c r="B1" s="2" t="s">
        <v>1</v>
      </c>
    </row>
    <row r="2" spans="1:3">
      <c r="B2" s="2" t="s">
        <v>2</v>
      </c>
      <c r="C2" s="2" t="s">
        <v>39</v>
      </c>
    </row>
    <row r="3" spans="1:3">
      <c r="A3" s="3" t="s">
        <v>467</v>
      </c>
    </row>
    <row r="4" spans="1:3">
      <c r="A4" s="4" t="s">
        <v>160</v>
      </c>
      <c r="B4" s="5" t="n">
        <v>-356081</v>
      </c>
      <c r="C4" s="5" t="n">
        <v>-105175</v>
      </c>
    </row>
    <row r="5" spans="1:3">
      <c r="A5" s="4" t="s">
        <v>358</v>
      </c>
      <c r="B5" s="5" t="n">
        <v>431586</v>
      </c>
      <c r="C5" s="5" t="n">
        <v>755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68</v>
      </c>
      <c r="B1" s="2" t="s">
        <v>469</v>
      </c>
      <c r="C1" s="2" t="s">
        <v>470</v>
      </c>
      <c r="D1" s="2" t="s">
        <v>2</v>
      </c>
      <c r="E1" s="2" t="s">
        <v>39</v>
      </c>
    </row>
    <row r="2" spans="1:5">
      <c r="A2" s="3" t="s">
        <v>471</v>
      </c>
    </row>
    <row r="3" spans="1:5">
      <c r="A3" s="4" t="s">
        <v>472</v>
      </c>
      <c r="D3" s="5" t="n">
        <v>5426136</v>
      </c>
      <c r="E3" s="5" t="n">
        <v>808572</v>
      </c>
    </row>
    <row r="4" spans="1:5">
      <c r="A4" s="4" t="s">
        <v>473</v>
      </c>
    </row>
    <row r="5" spans="1:5">
      <c r="A5" s="3" t="s">
        <v>471</v>
      </c>
    </row>
    <row r="6" spans="1:5">
      <c r="A6" s="4" t="s">
        <v>474</v>
      </c>
      <c r="D6" s="6" t="n">
        <v>36800</v>
      </c>
      <c r="E6" s="6" t="n">
        <v>198175</v>
      </c>
    </row>
    <row r="7" spans="1:5">
      <c r="A7" s="4" t="s">
        <v>55</v>
      </c>
      <c r="D7" s="4" t="s">
        <v>43</v>
      </c>
      <c r="E7" s="6" t="n">
        <v>28618</v>
      </c>
    </row>
    <row r="8" spans="1:5">
      <c r="A8" s="4" t="s">
        <v>475</v>
      </c>
      <c r="B8" s="5" t="n">
        <v>5000000</v>
      </c>
    </row>
    <row r="9" spans="1:5">
      <c r="A9" s="4" t="s">
        <v>476</v>
      </c>
      <c r="B9" s="6" t="n">
        <v>5000000</v>
      </c>
    </row>
    <row r="10" spans="1:5">
      <c r="A10" s="4" t="s">
        <v>477</v>
      </c>
      <c r="B10" s="4" t="s">
        <v>478</v>
      </c>
    </row>
    <row r="11" spans="1:5">
      <c r="A11" s="4" t="s">
        <v>158</v>
      </c>
      <c r="E11" s="5" t="n">
        <v>293478</v>
      </c>
    </row>
    <row r="12" spans="1:5">
      <c r="A12" s="4" t="s">
        <v>479</v>
      </c>
      <c r="E12" s="4" t="s">
        <v>480</v>
      </c>
    </row>
    <row r="13" spans="1:5">
      <c r="A13" s="4" t="s">
        <v>481</v>
      </c>
      <c r="C13" s="6" t="n">
        <v>5000000</v>
      </c>
    </row>
    <row r="14" spans="1:5">
      <c r="A14" s="4" t="s">
        <v>482</v>
      </c>
    </row>
    <row r="15" spans="1:5">
      <c r="A15" s="3" t="s">
        <v>471</v>
      </c>
    </row>
    <row r="16" spans="1:5">
      <c r="A16" s="4" t="s">
        <v>474</v>
      </c>
      <c r="D16" s="4" t="s">
        <v>43</v>
      </c>
      <c r="E16" s="5" t="n">
        <v>25101</v>
      </c>
    </row>
    <row r="17" spans="1:5">
      <c r="A17" s="4" t="s">
        <v>483</v>
      </c>
    </row>
    <row r="18" spans="1:5">
      <c r="A18" s="3" t="s">
        <v>471</v>
      </c>
    </row>
    <row r="19" spans="1:5">
      <c r="A19" s="4" t="s">
        <v>474</v>
      </c>
      <c r="D19" s="6" t="n">
        <v>80205</v>
      </c>
      <c r="E19" s="6" t="n">
        <v>64195</v>
      </c>
    </row>
    <row r="20" spans="1:5">
      <c r="A20" s="4" t="s">
        <v>55</v>
      </c>
      <c r="D20" s="4" t="s">
        <v>43</v>
      </c>
      <c r="E20" s="6" t="n">
        <v>4208</v>
      </c>
    </row>
    <row r="21" spans="1:5">
      <c r="A21" s="4" t="s">
        <v>472</v>
      </c>
      <c r="D21" s="6" t="n">
        <v>750131</v>
      </c>
      <c r="E21" s="6" t="n">
        <v>310000</v>
      </c>
    </row>
    <row r="22" spans="1:5">
      <c r="A22" s="4" t="s">
        <v>484</v>
      </c>
    </row>
    <row r="23" spans="1:5">
      <c r="A23" s="3" t="s">
        <v>471</v>
      </c>
    </row>
    <row r="24" spans="1:5">
      <c r="A24" s="4" t="s">
        <v>472</v>
      </c>
      <c r="D24" s="6" t="n">
        <v>31366</v>
      </c>
      <c r="E24" s="6" t="n">
        <v>18152</v>
      </c>
    </row>
    <row r="25" spans="1:5">
      <c r="A25" s="4" t="s">
        <v>485</v>
      </c>
    </row>
    <row r="26" spans="1:5">
      <c r="A26" s="3" t="s">
        <v>471</v>
      </c>
    </row>
    <row r="27" spans="1:5">
      <c r="A27" s="4" t="s">
        <v>472</v>
      </c>
      <c r="D27" s="6" t="n">
        <v>364269</v>
      </c>
      <c r="E27" s="6" t="n">
        <v>68250</v>
      </c>
    </row>
    <row r="28" spans="1:5">
      <c r="A28" s="4" t="s">
        <v>486</v>
      </c>
    </row>
    <row r="29" spans="1:5">
      <c r="A29" s="3" t="s">
        <v>471</v>
      </c>
    </row>
    <row r="30" spans="1:5">
      <c r="A30" s="4" t="s">
        <v>472</v>
      </c>
      <c r="D30" s="5" t="n">
        <v>75000</v>
      </c>
      <c r="E30" s="4" t="s">
        <v>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outlineLevelCol="0"/>
  <cols>
    <col customWidth="1" max="1" min="1" width="60"/>
    <col customWidth="1" max="2" min="2" width="30"/>
    <col customWidth="1" max="3" min="3" width="27"/>
    <col customWidth="1" max="4" min="4" width="37"/>
    <col customWidth="1" max="5" min="5" width="27"/>
    <col customWidth="1" max="6" min="6" width="38"/>
    <col customWidth="1" max="7" min="7" width="37"/>
    <col customWidth="1" max="8" min="8" width="27"/>
    <col customWidth="1" max="9" min="9" width="27"/>
    <col customWidth="1" max="10" min="10" width="37"/>
    <col customWidth="1" max="11" min="11" width="37"/>
    <col customWidth="1" max="12" min="12" width="27"/>
    <col customWidth="1" max="13" min="13" width="30"/>
    <col customWidth="1" max="14" min="14" width="37"/>
    <col customWidth="1" max="15" min="15" width="38"/>
    <col customWidth="1" max="16" min="16" width="80"/>
    <col customWidth="1" max="17" min="17" width="37"/>
    <col customWidth="1" max="18" min="18" width="27"/>
    <col customWidth="1" max="19" min="19" width="80"/>
    <col customWidth="1" max="20" min="20" width="27"/>
    <col customWidth="1" max="21" min="21" width="27"/>
    <col customWidth="1" max="22" min="22" width="37"/>
    <col customWidth="1" max="23" min="23" width="37"/>
    <col customWidth="1" max="24" min="24" width="21"/>
  </cols>
  <sheetData>
    <row r="1" spans="1:24">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501</v>
      </c>
      <c r="P1" s="2" t="s">
        <v>502</v>
      </c>
      <c r="Q1" s="2" t="s">
        <v>503</v>
      </c>
      <c r="R1" s="2" t="s">
        <v>504</v>
      </c>
      <c r="S1" s="2" t="s">
        <v>505</v>
      </c>
      <c r="T1" s="2" t="s">
        <v>506</v>
      </c>
      <c r="U1" s="2" t="s">
        <v>507</v>
      </c>
      <c r="V1" s="2" t="s">
        <v>508</v>
      </c>
      <c r="W1" s="2" t="s">
        <v>509</v>
      </c>
      <c r="X1" s="2" t="s">
        <v>510</v>
      </c>
    </row>
    <row r="2" spans="1:24">
      <c r="A2" s="3" t="s">
        <v>511</v>
      </c>
    </row>
    <row r="3" spans="1:24">
      <c r="A3" s="4" t="s">
        <v>512</v>
      </c>
      <c r="W3" s="5" t="n">
        <v>1</v>
      </c>
    </row>
    <row r="4" spans="1:24">
      <c r="A4" s="4" t="s">
        <v>179</v>
      </c>
      <c r="V4" s="5" t="n">
        <v>5451500</v>
      </c>
      <c r="W4" s="5" t="n">
        <v>3412026</v>
      </c>
    </row>
    <row r="5" spans="1:24">
      <c r="A5" s="4" t="s">
        <v>513</v>
      </c>
      <c r="W5" s="6" t="n">
        <v>206675</v>
      </c>
    </row>
    <row r="6" spans="1:24">
      <c r="A6" s="4" t="s">
        <v>161</v>
      </c>
      <c r="V6" s="4" t="s">
        <v>43</v>
      </c>
      <c r="W6" s="5" t="n">
        <v>-16758</v>
      </c>
    </row>
    <row r="7" spans="1:24">
      <c r="A7" s="4" t="s">
        <v>514</v>
      </c>
      <c r="W7" s="6" t="n">
        <v>206675</v>
      </c>
    </row>
    <row r="8" spans="1:24">
      <c r="A8" s="4" t="s">
        <v>439</v>
      </c>
    </row>
    <row r="9" spans="1:24">
      <c r="A9" s="3" t="s">
        <v>511</v>
      </c>
    </row>
    <row r="10" spans="1:24">
      <c r="A10" s="4" t="s">
        <v>515</v>
      </c>
      <c r="U10" s="6" t="n">
        <v>100000</v>
      </c>
    </row>
    <row r="11" spans="1:24">
      <c r="A11" s="4" t="s">
        <v>516</v>
      </c>
      <c r="U11" s="5" t="n">
        <v>125000</v>
      </c>
    </row>
    <row r="12" spans="1:24">
      <c r="A12" s="4" t="s">
        <v>517</v>
      </c>
      <c r="U12" s="6" t="n">
        <v>20000</v>
      </c>
    </row>
    <row r="13" spans="1:24">
      <c r="A13" s="4" t="s">
        <v>358</v>
      </c>
      <c r="U13" s="6" t="n">
        <v>107545</v>
      </c>
    </row>
    <row r="14" spans="1:24">
      <c r="A14" s="4" t="s">
        <v>161</v>
      </c>
      <c r="U14" s="5" t="n">
        <v>2545</v>
      </c>
    </row>
    <row r="15" spans="1:24">
      <c r="A15" s="4" t="s">
        <v>518</v>
      </c>
    </row>
    <row r="16" spans="1:24">
      <c r="A16" s="3" t="s">
        <v>511</v>
      </c>
    </row>
    <row r="17" spans="1:24">
      <c r="A17" s="4" t="s">
        <v>515</v>
      </c>
      <c r="G17" s="6" t="n">
        <v>50000</v>
      </c>
      <c r="K17" s="6" t="n">
        <v>33333</v>
      </c>
      <c r="Q17" s="6" t="n">
        <v>206675</v>
      </c>
      <c r="S17" s="6" t="n">
        <v>500000</v>
      </c>
    </row>
    <row r="18" spans="1:24">
      <c r="A18" s="4" t="s">
        <v>512</v>
      </c>
      <c r="G18" s="8" t="n">
        <v>0.8</v>
      </c>
      <c r="K18" s="8" t="n">
        <v>1.5</v>
      </c>
      <c r="Q18" s="5" t="n">
        <v>1</v>
      </c>
      <c r="S18" s="5" t="n">
        <v>1</v>
      </c>
    </row>
    <row r="19" spans="1:24">
      <c r="A19" s="4" t="s">
        <v>179</v>
      </c>
      <c r="G19" s="5" t="n">
        <v>40000</v>
      </c>
      <c r="K19" s="5" t="n">
        <v>50000</v>
      </c>
      <c r="Q19" s="5" t="n">
        <v>206675</v>
      </c>
      <c r="S19" s="5" t="n">
        <v>500000</v>
      </c>
    </row>
    <row r="20" spans="1:24">
      <c r="A20" s="4" t="s">
        <v>519</v>
      </c>
      <c r="S20" s="4" t="s">
        <v>520</v>
      </c>
    </row>
    <row r="21" spans="1:24">
      <c r="A21" s="4" t="s">
        <v>521</v>
      </c>
    </row>
    <row r="22" spans="1:24">
      <c r="A22" s="3" t="s">
        <v>511</v>
      </c>
    </row>
    <row r="23" spans="1:24">
      <c r="A23" s="4" t="s">
        <v>515</v>
      </c>
      <c r="G23" s="6" t="n">
        <v>221628</v>
      </c>
      <c r="J23" s="6" t="n">
        <v>1337500</v>
      </c>
      <c r="K23" s="6" t="n">
        <v>500000</v>
      </c>
    </row>
    <row r="24" spans="1:24">
      <c r="A24" s="4" t="s">
        <v>512</v>
      </c>
      <c r="G24" s="8" t="n">
        <v>0.86</v>
      </c>
      <c r="J24" s="8" t="n">
        <v>0.8</v>
      </c>
      <c r="K24" s="8" t="n">
        <v>0.8</v>
      </c>
    </row>
    <row r="25" spans="1:24">
      <c r="A25" s="4" t="s">
        <v>179</v>
      </c>
      <c r="G25" s="5" t="n">
        <v>190600</v>
      </c>
      <c r="J25" s="5" t="n">
        <v>1070000</v>
      </c>
      <c r="K25" s="5" t="n">
        <v>400000</v>
      </c>
    </row>
    <row r="26" spans="1:24">
      <c r="A26" s="4" t="s">
        <v>522</v>
      </c>
    </row>
    <row r="27" spans="1:24">
      <c r="A27" s="3" t="s">
        <v>511</v>
      </c>
    </row>
    <row r="28" spans="1:24">
      <c r="A28" s="4" t="s">
        <v>515</v>
      </c>
      <c r="H28" s="6" t="n">
        <v>934963</v>
      </c>
      <c r="I28" s="6" t="n">
        <v>320000</v>
      </c>
      <c r="J28" s="6" t="n">
        <v>22000</v>
      </c>
      <c r="R28" s="6" t="n">
        <v>24000</v>
      </c>
      <c r="S28" s="6" t="n">
        <v>375000</v>
      </c>
      <c r="T28" s="6" t="n">
        <v>404901</v>
      </c>
    </row>
    <row r="29" spans="1:24">
      <c r="A29" s="4" t="s">
        <v>179</v>
      </c>
      <c r="H29" s="5" t="n">
        <v>935</v>
      </c>
      <c r="J29" s="5" t="n">
        <v>9900</v>
      </c>
      <c r="S29" s="5" t="n">
        <v>3750</v>
      </c>
    </row>
    <row r="30" spans="1:24">
      <c r="A30" s="4" t="s">
        <v>516</v>
      </c>
      <c r="I30" s="5" t="n">
        <v>268800</v>
      </c>
      <c r="R30" s="5" t="n">
        <v>24000</v>
      </c>
      <c r="T30" s="5" t="n">
        <v>404901</v>
      </c>
    </row>
    <row r="31" spans="1:24">
      <c r="A31" s="4" t="s">
        <v>517</v>
      </c>
      <c r="I31" s="6" t="n">
        <v>40000</v>
      </c>
    </row>
    <row r="32" spans="1:24">
      <c r="A32" s="4" t="s">
        <v>358</v>
      </c>
      <c r="I32" s="6" t="n">
        <v>114411</v>
      </c>
    </row>
    <row r="33" spans="1:24">
      <c r="A33" s="4" t="s">
        <v>161</v>
      </c>
      <c r="I33" s="5" t="n">
        <v>114389</v>
      </c>
    </row>
    <row r="34" spans="1:24">
      <c r="A34" s="4" t="s">
        <v>523</v>
      </c>
      <c r="R34" s="5" t="n">
        <v>24000</v>
      </c>
    </row>
    <row r="35" spans="1:24">
      <c r="A35" s="4" t="s">
        <v>524</v>
      </c>
      <c r="T35" s="6" t="n">
        <v>319418</v>
      </c>
    </row>
    <row r="36" spans="1:24">
      <c r="A36" s="4" t="s">
        <v>525</v>
      </c>
      <c r="T36" s="5" t="n">
        <v>85483</v>
      </c>
    </row>
    <row r="37" spans="1:24">
      <c r="A37" s="4" t="s">
        <v>526</v>
      </c>
    </row>
    <row r="38" spans="1:24">
      <c r="A38" s="3" t="s">
        <v>511</v>
      </c>
    </row>
    <row r="39" spans="1:24">
      <c r="A39" s="4" t="s">
        <v>524</v>
      </c>
      <c r="X39" s="5" t="n">
        <v>289144</v>
      </c>
    </row>
    <row r="40" spans="1:24">
      <c r="A40" s="4" t="s">
        <v>525</v>
      </c>
      <c r="X40" s="5" t="n">
        <v>65525</v>
      </c>
    </row>
    <row r="41" spans="1:24">
      <c r="A41" s="4" t="s">
        <v>527</v>
      </c>
    </row>
    <row r="42" spans="1:24">
      <c r="A42" s="3" t="s">
        <v>511</v>
      </c>
    </row>
    <row r="43" spans="1:24">
      <c r="A43" s="4" t="s">
        <v>515</v>
      </c>
      <c r="G43" s="6" t="n">
        <v>1000065</v>
      </c>
    </row>
    <row r="44" spans="1:24">
      <c r="A44" s="4" t="s">
        <v>512</v>
      </c>
      <c r="G44" s="5" t="n">
        <v>1</v>
      </c>
    </row>
    <row r="45" spans="1:24">
      <c r="A45" s="4" t="s">
        <v>179</v>
      </c>
      <c r="G45" s="5" t="n">
        <v>1000065</v>
      </c>
    </row>
    <row r="46" spans="1:24">
      <c r="A46" s="4" t="s">
        <v>483</v>
      </c>
    </row>
    <row r="47" spans="1:24">
      <c r="A47" s="3" t="s">
        <v>511</v>
      </c>
    </row>
    <row r="48" spans="1:24">
      <c r="A48" s="4" t="s">
        <v>515</v>
      </c>
      <c r="E48" s="6" t="n">
        <v>50000</v>
      </c>
    </row>
    <row r="49" spans="1:24">
      <c r="A49" s="4" t="s">
        <v>179</v>
      </c>
      <c r="E49" s="5" t="n">
        <v>500</v>
      </c>
    </row>
    <row r="50" spans="1:24">
      <c r="A50" s="4" t="s">
        <v>528</v>
      </c>
    </row>
    <row r="51" spans="1:24">
      <c r="A51" s="3" t="s">
        <v>511</v>
      </c>
    </row>
    <row r="52" spans="1:24">
      <c r="A52" s="4" t="s">
        <v>515</v>
      </c>
      <c r="C52" s="6" t="n">
        <v>76923</v>
      </c>
      <c r="F52" s="6" t="n">
        <v>287500</v>
      </c>
      <c r="O52" s="6" t="n">
        <v>145000</v>
      </c>
    </row>
    <row r="53" spans="1:24">
      <c r="A53" s="4" t="s">
        <v>179</v>
      </c>
      <c r="F53" s="5" t="n">
        <v>517500</v>
      </c>
      <c r="O53" s="5" t="n">
        <v>275000</v>
      </c>
    </row>
    <row r="54" spans="1:24">
      <c r="A54" s="4" t="s">
        <v>529</v>
      </c>
      <c r="F54" s="6" t="n">
        <v>3</v>
      </c>
      <c r="O54" s="6" t="n">
        <v>7</v>
      </c>
    </row>
    <row r="55" spans="1:24">
      <c r="A55" s="4" t="s">
        <v>530</v>
      </c>
      <c r="C55" s="5" t="n">
        <v>100000</v>
      </c>
    </row>
    <row r="56" spans="1:24">
      <c r="A56" s="4" t="s">
        <v>531</v>
      </c>
    </row>
    <row r="57" spans="1:24">
      <c r="A57" s="3" t="s">
        <v>511</v>
      </c>
    </row>
    <row r="58" spans="1:24">
      <c r="A58" s="4" t="s">
        <v>515</v>
      </c>
      <c r="P58" s="6" t="n">
        <v>1957333</v>
      </c>
    </row>
    <row r="59" spans="1:24">
      <c r="A59" s="4" t="s">
        <v>512</v>
      </c>
      <c r="P59" s="8" t="n">
        <v>1.5</v>
      </c>
    </row>
    <row r="60" spans="1:24">
      <c r="A60" s="4" t="s">
        <v>179</v>
      </c>
      <c r="P60" s="5" t="n">
        <v>2936000</v>
      </c>
    </row>
    <row r="61" spans="1:24">
      <c r="A61" s="4" t="s">
        <v>532</v>
      </c>
      <c r="P61" s="6" t="n">
        <v>1957333</v>
      </c>
    </row>
    <row r="62" spans="1:24">
      <c r="A62" s="4" t="s">
        <v>533</v>
      </c>
      <c r="P62" s="8" t="n">
        <v>2.5</v>
      </c>
    </row>
    <row r="63" spans="1:24">
      <c r="A63" s="4" t="s">
        <v>534</v>
      </c>
      <c r="P63" s="4" t="s">
        <v>535</v>
      </c>
    </row>
    <row r="64" spans="1:24">
      <c r="A64" s="4" t="s">
        <v>536</v>
      </c>
      <c r="P64" s="4" t="s">
        <v>537</v>
      </c>
    </row>
    <row r="65" spans="1:24">
      <c r="A65" s="4" t="s">
        <v>538</v>
      </c>
    </row>
    <row r="66" spans="1:24">
      <c r="A66" s="3" t="s">
        <v>511</v>
      </c>
    </row>
    <row r="67" spans="1:24">
      <c r="A67" s="4" t="s">
        <v>515</v>
      </c>
      <c r="T67" s="6" t="n">
        <v>8636595</v>
      </c>
    </row>
    <row r="68" spans="1:24">
      <c r="A68" s="4" t="s">
        <v>516</v>
      </c>
      <c r="T68" s="5" t="n">
        <v>8636595</v>
      </c>
    </row>
    <row r="69" spans="1:24">
      <c r="A69" s="4" t="s">
        <v>523</v>
      </c>
      <c r="T69" s="6" t="n">
        <v>5000000</v>
      </c>
    </row>
    <row r="70" spans="1:24">
      <c r="A70" s="4" t="s">
        <v>539</v>
      </c>
      <c r="T70" s="5" t="n">
        <v>3636595</v>
      </c>
    </row>
    <row r="71" spans="1:24">
      <c r="A71" s="4" t="s">
        <v>540</v>
      </c>
    </row>
    <row r="72" spans="1:24">
      <c r="A72" s="3" t="s">
        <v>511</v>
      </c>
    </row>
    <row r="73" spans="1:24">
      <c r="A73" s="4" t="s">
        <v>515</v>
      </c>
      <c r="B73" s="6" t="n">
        <v>1342667</v>
      </c>
      <c r="D73" s="6" t="n">
        <v>500000</v>
      </c>
      <c r="L73" s="6" t="n">
        <v>61226</v>
      </c>
      <c r="M73" s="6" t="n">
        <v>8700</v>
      </c>
      <c r="N73" s="6" t="n">
        <v>100000</v>
      </c>
    </row>
    <row r="74" spans="1:24">
      <c r="A74" s="4" t="s">
        <v>512</v>
      </c>
      <c r="B74" s="8" t="n">
        <v>1.5</v>
      </c>
      <c r="D74" s="5" t="n">
        <v>1</v>
      </c>
      <c r="M74" s="8" t="n">
        <v>2.3</v>
      </c>
      <c r="N74" s="7" t="n">
        <v>0.001</v>
      </c>
      <c r="V74" s="7" t="n">
        <v>0.001</v>
      </c>
    </row>
    <row r="75" spans="1:24">
      <c r="A75" s="4" t="s">
        <v>179</v>
      </c>
      <c r="D75" s="5" t="n">
        <v>500000</v>
      </c>
      <c r="L75" s="5" t="n">
        <v>134697</v>
      </c>
      <c r="N75" s="5" t="n">
        <v>1000</v>
      </c>
    </row>
    <row r="76" spans="1:24">
      <c r="A76" s="4" t="s">
        <v>513</v>
      </c>
      <c r="V76" s="5" t="n">
        <v>60000</v>
      </c>
    </row>
    <row r="77" spans="1:24">
      <c r="A77" s="4" t="s">
        <v>541</v>
      </c>
      <c r="V77" s="6" t="n">
        <v>40000</v>
      </c>
    </row>
    <row r="78" spans="1:24">
      <c r="A78" s="4" t="s">
        <v>542</v>
      </c>
      <c r="V78" s="8"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3</v>
      </c>
      <c r="B1" s="2" t="s">
        <v>1</v>
      </c>
    </row>
    <row r="2" spans="1:3">
      <c r="B2" s="2" t="s">
        <v>2</v>
      </c>
      <c r="C2" s="2" t="s">
        <v>39</v>
      </c>
    </row>
    <row r="3" spans="1:3">
      <c r="A3" s="3" t="s">
        <v>239</v>
      </c>
    </row>
    <row r="4" spans="1:3">
      <c r="A4" s="4" t="s">
        <v>544</v>
      </c>
      <c r="B4" s="6" t="n">
        <v>1500000</v>
      </c>
      <c r="C4" s="6" t="n">
        <v>2268297</v>
      </c>
    </row>
    <row r="5" spans="1:3">
      <c r="A5" s="4" t="s">
        <v>545</v>
      </c>
      <c r="B5" s="6" t="n">
        <v>3300000</v>
      </c>
      <c r="C5" s="6" t="n">
        <v>1875000</v>
      </c>
    </row>
    <row r="6" spans="1:3">
      <c r="A6" s="4" t="s">
        <v>546</v>
      </c>
      <c r="B6" s="6" t="n">
        <v>-500000</v>
      </c>
      <c r="C6" s="6" t="n">
        <v>-1309963</v>
      </c>
    </row>
    <row r="7" spans="1:3">
      <c r="A7" s="4" t="s">
        <v>547</v>
      </c>
      <c r="C7" s="6" t="n">
        <v>-666667</v>
      </c>
    </row>
    <row r="8" spans="1:3">
      <c r="A8" s="4" t="s">
        <v>548</v>
      </c>
      <c r="C8" s="6" t="n">
        <v>-666667</v>
      </c>
    </row>
    <row r="9" spans="1:3">
      <c r="A9" s="4" t="s">
        <v>549</v>
      </c>
      <c r="B9" s="6" t="n">
        <v>4300000</v>
      </c>
      <c r="C9" s="6" t="n">
        <v>1500000</v>
      </c>
    </row>
    <row r="10" spans="1:3">
      <c r="A10" s="4" t="s">
        <v>550</v>
      </c>
      <c r="B10" s="5" t="n">
        <v>1</v>
      </c>
      <c r="C10" s="8" t="n">
        <v>0.88</v>
      </c>
    </row>
    <row r="11" spans="1:3">
      <c r="A11" s="4" t="s">
        <v>551</v>
      </c>
      <c r="B11" s="9" t="n">
        <v>2.5</v>
      </c>
      <c r="C11" s="9" t="n">
        <v>0.8</v>
      </c>
    </row>
    <row r="12" spans="1:3">
      <c r="A12" s="4" t="s">
        <v>552</v>
      </c>
      <c r="B12" s="6" t="n">
        <v>1</v>
      </c>
      <c r="C12" s="10" t="n">
        <v>0.004</v>
      </c>
    </row>
    <row r="13" spans="1:3">
      <c r="A13" s="4" t="s">
        <v>553</v>
      </c>
      <c r="C13" s="9" t="n">
        <v>1.5</v>
      </c>
    </row>
    <row r="14" spans="1:3">
      <c r="A14" s="4" t="s">
        <v>554</v>
      </c>
      <c r="C14" s="9" t="n">
        <v>1.5</v>
      </c>
    </row>
    <row r="15" spans="1:3">
      <c r="A15" s="4" t="s">
        <v>555</v>
      </c>
      <c r="B15" s="8" t="n">
        <v>2.15</v>
      </c>
      <c r="C15"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6" t="n">
        <v>4300000</v>
      </c>
    </row>
    <row r="5" spans="1:2">
      <c r="A5" s="4" t="s">
        <v>560</v>
      </c>
    </row>
    <row r="6" spans="1:2">
      <c r="A6" s="3" t="s">
        <v>558</v>
      </c>
    </row>
    <row r="7" spans="1:2">
      <c r="A7" s="4" t="s">
        <v>559</v>
      </c>
      <c r="B7" s="6" t="n">
        <v>3300000</v>
      </c>
    </row>
    <row r="8" spans="1:2">
      <c r="A8" s="4" t="s">
        <v>561</v>
      </c>
      <c r="B8" s="8" t="n">
        <v>2.5</v>
      </c>
    </row>
    <row r="9" spans="1:2">
      <c r="A9" s="4" t="s">
        <v>562</v>
      </c>
      <c r="B9" s="4" t="s">
        <v>535</v>
      </c>
    </row>
    <row r="10" spans="1:2">
      <c r="A10" s="4" t="s">
        <v>563</v>
      </c>
    </row>
    <row r="11" spans="1:2">
      <c r="A11" s="3" t="s">
        <v>558</v>
      </c>
    </row>
    <row r="12" spans="1:2">
      <c r="A12" s="4" t="s">
        <v>559</v>
      </c>
      <c r="B12" s="6" t="n">
        <v>1000000</v>
      </c>
    </row>
    <row r="13" spans="1:2">
      <c r="A13" s="4" t="s">
        <v>561</v>
      </c>
      <c r="B13" s="5" t="n">
        <v>1</v>
      </c>
    </row>
    <row r="14" spans="1:2">
      <c r="A14" s="4" t="s">
        <v>562</v>
      </c>
      <c r="B14"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5"/>
    <col customWidth="1" max="3" min="3" width="24"/>
  </cols>
  <sheetData>
    <row r="1" spans="1:3">
      <c r="A1" s="1" t="s">
        <v>565</v>
      </c>
      <c r="B1" s="2" t="s">
        <v>1</v>
      </c>
    </row>
    <row r="2" spans="1:3">
      <c r="B2" s="2" t="s">
        <v>2</v>
      </c>
      <c r="C2" s="2" t="s">
        <v>39</v>
      </c>
    </row>
    <row r="3" spans="1:3">
      <c r="A3" s="4" t="s">
        <v>566</v>
      </c>
      <c r="B3" s="6" t="n">
        <v>537500</v>
      </c>
      <c r="C3" s="6" t="n">
        <v>362500</v>
      </c>
    </row>
    <row r="4" spans="1:3">
      <c r="A4" s="4" t="s">
        <v>567</v>
      </c>
      <c r="B4" s="6" t="n">
        <v>3065000</v>
      </c>
      <c r="C4" s="6" t="n">
        <v>175000</v>
      </c>
    </row>
    <row r="5" spans="1:3">
      <c r="A5" s="4" t="s">
        <v>568</v>
      </c>
      <c r="B5" s="6" t="n">
        <v>-150000</v>
      </c>
    </row>
    <row r="6" spans="1:3">
      <c r="A6" s="4" t="s">
        <v>569</v>
      </c>
      <c r="B6" s="6" t="n">
        <v>3452500</v>
      </c>
      <c r="C6" s="6" t="n">
        <v>537500</v>
      </c>
    </row>
    <row r="7" spans="1:3">
      <c r="A7" s="4" t="s">
        <v>550</v>
      </c>
      <c r="B7" s="8" t="n">
        <v>0.01</v>
      </c>
      <c r="C7" s="8" t="n">
        <v>0.01</v>
      </c>
    </row>
    <row r="8" spans="1:3">
      <c r="A8" s="4" t="s">
        <v>570</v>
      </c>
      <c r="B8" s="9" t="n">
        <v>1.59</v>
      </c>
      <c r="C8" s="9" t="n">
        <v>0.01</v>
      </c>
    </row>
    <row r="9" spans="1:3">
      <c r="A9" s="4" t="s">
        <v>552</v>
      </c>
      <c r="B9" s="9" t="n">
        <v>0.01</v>
      </c>
    </row>
    <row r="10" spans="1:3">
      <c r="A10" s="4" t="s">
        <v>555</v>
      </c>
      <c r="B10" s="8" t="n">
        <v>1.41</v>
      </c>
      <c r="C10" s="8" t="n">
        <v>0.01</v>
      </c>
    </row>
    <row r="11" spans="1:3">
      <c r="A11" s="4" t="s">
        <v>571</v>
      </c>
      <c r="C11" s="4" t="s">
        <v>572</v>
      </c>
    </row>
    <row r="12" spans="1:3">
      <c r="A12" s="4" t="s">
        <v>573</v>
      </c>
      <c r="B12" s="4" t="s">
        <v>574</v>
      </c>
      <c r="C12" s="4" t="s">
        <v>575</v>
      </c>
    </row>
    <row r="13" spans="1:3">
      <c r="A13" s="4" t="s">
        <v>576</v>
      </c>
      <c r="B13" s="5" t="n">
        <v>478375</v>
      </c>
      <c r="C13" s="5" t="n">
        <v>377000</v>
      </c>
    </row>
    <row r="14" spans="1:3">
      <c r="A14" s="4" t="s">
        <v>577</v>
      </c>
      <c r="B14" s="5" t="n">
        <v>5481125</v>
      </c>
      <c r="C14" s="5" t="n">
        <v>4783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57</v>
      </c>
    </row>
    <row r="3" spans="1:2">
      <c r="A3" s="4" t="s">
        <v>579</v>
      </c>
      <c r="B3" s="6" t="n">
        <v>3452500</v>
      </c>
    </row>
    <row r="4" spans="1:2">
      <c r="A4" s="4" t="s">
        <v>580</v>
      </c>
      <c r="B4" s="8" t="n">
        <v>1.45</v>
      </c>
    </row>
    <row r="5" spans="1:2">
      <c r="A5" s="4" t="s">
        <v>581</v>
      </c>
    </row>
    <row r="6" spans="1:2">
      <c r="A6" s="4" t="s">
        <v>582</v>
      </c>
      <c r="B6" s="8" t="n">
        <v>0.01</v>
      </c>
    </row>
    <row r="7" spans="1:2">
      <c r="A7" s="4" t="s">
        <v>579</v>
      </c>
      <c r="B7" s="6" t="n">
        <v>587500</v>
      </c>
    </row>
    <row r="8" spans="1:2">
      <c r="A8" s="4" t="s">
        <v>583</v>
      </c>
      <c r="B8" s="4" t="s">
        <v>575</v>
      </c>
    </row>
    <row r="9" spans="1:2">
      <c r="A9" s="4" t="s">
        <v>580</v>
      </c>
      <c r="B9" s="8" t="n">
        <v>0.01</v>
      </c>
    </row>
    <row r="10" spans="1:2">
      <c r="A10" s="4" t="s">
        <v>584</v>
      </c>
    </row>
    <row r="11" spans="1:2">
      <c r="A11" s="4" t="s">
        <v>582</v>
      </c>
      <c r="B11" s="8" t="n">
        <v>1.7</v>
      </c>
    </row>
    <row r="12" spans="1:2">
      <c r="A12" s="4" t="s">
        <v>579</v>
      </c>
      <c r="B12" s="6" t="n">
        <v>2865000</v>
      </c>
    </row>
    <row r="13" spans="1:2">
      <c r="A13" s="4" t="s">
        <v>583</v>
      </c>
      <c r="B13" s="4" t="s">
        <v>585</v>
      </c>
    </row>
    <row r="14" spans="1:2">
      <c r="A14" s="4" t="s">
        <v>580</v>
      </c>
      <c r="B14" s="8" t="n">
        <v>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586</v>
      </c>
      <c r="B1" s="2" t="s">
        <v>1</v>
      </c>
    </row>
    <row r="2" spans="1:3">
      <c r="B2" s="2" t="s">
        <v>2</v>
      </c>
      <c r="C2" s="2" t="s">
        <v>39</v>
      </c>
    </row>
    <row r="3" spans="1:3">
      <c r="A3" s="3" t="s">
        <v>242</v>
      </c>
    </row>
    <row r="4" spans="1:3">
      <c r="A4" s="4" t="s">
        <v>452</v>
      </c>
      <c r="B4" s="4" t="s">
        <v>587</v>
      </c>
      <c r="C4" s="4" t="s">
        <v>588</v>
      </c>
    </row>
    <row r="5" spans="1:3">
      <c r="A5" s="4" t="s">
        <v>458</v>
      </c>
      <c r="B5" s="4" t="s">
        <v>589</v>
      </c>
      <c r="C5" s="4" t="s">
        <v>590</v>
      </c>
    </row>
    <row r="6" spans="1:3">
      <c r="A6" s="4" t="s">
        <v>455</v>
      </c>
      <c r="B6" s="4" t="s">
        <v>591</v>
      </c>
      <c r="C6" s="4" t="s">
        <v>5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80"/>
    <col customWidth="1" max="5" min="5" width="14"/>
  </cols>
  <sheetData>
    <row r="1" spans="1:5">
      <c r="A1" s="1" t="s">
        <v>593</v>
      </c>
      <c r="B1" s="2" t="s">
        <v>594</v>
      </c>
      <c r="C1" s="2" t="s">
        <v>595</v>
      </c>
      <c r="D1" s="2" t="s">
        <v>2</v>
      </c>
      <c r="E1" s="2" t="s">
        <v>39</v>
      </c>
    </row>
    <row r="2" spans="1:5">
      <c r="A2" s="3" t="s">
        <v>596</v>
      </c>
    </row>
    <row r="3" spans="1:5">
      <c r="A3" s="4" t="s">
        <v>597</v>
      </c>
      <c r="D3" s="8" t="n">
        <v>1.45</v>
      </c>
    </row>
    <row r="4" spans="1:5">
      <c r="A4" s="4" t="s">
        <v>598</v>
      </c>
      <c r="E4" s="5" t="n">
        <v>1</v>
      </c>
    </row>
    <row r="5" spans="1:5">
      <c r="A5" s="4" t="s">
        <v>599</v>
      </c>
      <c r="D5" s="4" t="s">
        <v>600</v>
      </c>
    </row>
    <row r="6" spans="1:5">
      <c r="A6" s="4" t="s">
        <v>601</v>
      </c>
    </row>
    <row r="7" spans="1:5">
      <c r="A7" s="3" t="s">
        <v>596</v>
      </c>
    </row>
    <row r="8" spans="1:5">
      <c r="A8" s="4" t="s">
        <v>602</v>
      </c>
      <c r="B8" s="6" t="n">
        <v>312500</v>
      </c>
      <c r="C8" s="6" t="n">
        <v>175000</v>
      </c>
      <c r="D8" s="6" t="n">
        <v>3065000</v>
      </c>
    </row>
    <row r="9" spans="1:5">
      <c r="A9" s="4" t="s">
        <v>597</v>
      </c>
      <c r="C9" s="8" t="n">
        <v>0.01</v>
      </c>
      <c r="D9" s="8" t="n">
        <v>1.7</v>
      </c>
    </row>
    <row r="10" spans="1:5">
      <c r="A10" s="4" t="s">
        <v>598</v>
      </c>
      <c r="D10" s="8" t="n">
        <v>0.01</v>
      </c>
    </row>
    <row r="11" spans="1:5">
      <c r="A11" s="4" t="s">
        <v>603</v>
      </c>
      <c r="C11" s="5" t="n">
        <v>78164</v>
      </c>
      <c r="D11" s="5" t="n">
        <v>4993692</v>
      </c>
    </row>
    <row r="12" spans="1:5">
      <c r="A12" s="4" t="s">
        <v>604</v>
      </c>
      <c r="C12" s="5" t="n">
        <v>175000</v>
      </c>
    </row>
    <row r="13" spans="1:5">
      <c r="A13" s="4" t="s">
        <v>605</v>
      </c>
      <c r="C13" s="4" t="s">
        <v>590</v>
      </c>
      <c r="D13" s="4" t="s">
        <v>351</v>
      </c>
    </row>
    <row r="14" spans="1:5">
      <c r="A14" s="4" t="s">
        <v>606</v>
      </c>
      <c r="D14" s="4" t="s">
        <v>6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8</v>
      </c>
      <c r="B1" s="2" t="s">
        <v>1</v>
      </c>
    </row>
    <row r="2" spans="1:3">
      <c r="B2" s="2" t="s">
        <v>2</v>
      </c>
      <c r="C2" s="2" t="s">
        <v>39</v>
      </c>
    </row>
    <row r="3" spans="1:3">
      <c r="A3" s="4" t="s">
        <v>99</v>
      </c>
      <c r="B3" s="5" t="n">
        <v>5974041</v>
      </c>
      <c r="C3" s="4" t="s">
        <v>43</v>
      </c>
    </row>
    <row r="4" spans="1:3">
      <c r="A4" s="4" t="s">
        <v>609</v>
      </c>
    </row>
    <row r="5" spans="1:3">
      <c r="A5" s="4" t="s">
        <v>99</v>
      </c>
      <c r="B5" s="6" t="n">
        <v>960349</v>
      </c>
      <c r="C5" s="4" t="s">
        <v>43</v>
      </c>
    </row>
    <row r="6" spans="1:3">
      <c r="A6" s="4" t="s">
        <v>610</v>
      </c>
    </row>
    <row r="7" spans="1:3">
      <c r="A7" s="4" t="s">
        <v>99</v>
      </c>
      <c r="B7" s="6" t="n">
        <v>20000</v>
      </c>
      <c r="C7" s="4" t="s">
        <v>43</v>
      </c>
    </row>
    <row r="8" spans="1:3">
      <c r="A8" s="4" t="s">
        <v>611</v>
      </c>
    </row>
    <row r="9" spans="1:3">
      <c r="A9" s="4" t="s">
        <v>99</v>
      </c>
      <c r="B9" s="5" t="n">
        <v>4993692</v>
      </c>
      <c r="C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2</v>
      </c>
      <c r="B1" s="2" t="s">
        <v>1</v>
      </c>
    </row>
    <row r="2" spans="1:3">
      <c r="B2" s="2" t="s">
        <v>2</v>
      </c>
      <c r="C2" s="2" t="s">
        <v>39</v>
      </c>
    </row>
    <row r="3" spans="1:3">
      <c r="A3" s="3" t="s">
        <v>613</v>
      </c>
    </row>
    <row r="4" spans="1:3">
      <c r="A4" s="4" t="s">
        <v>614</v>
      </c>
      <c r="B4" s="5" t="n">
        <v>31375</v>
      </c>
      <c r="C4" s="5" t="n">
        <v>15800</v>
      </c>
    </row>
    <row r="5" spans="1:3">
      <c r="A5" s="4" t="s">
        <v>615</v>
      </c>
      <c r="B5" s="6" t="n">
        <v>9746255</v>
      </c>
      <c r="C5" s="6" t="n">
        <v>10622068</v>
      </c>
    </row>
    <row r="6" spans="1:3">
      <c r="A6" s="4" t="s">
        <v>616</v>
      </c>
      <c r="B6" s="6" t="n">
        <v>2074950</v>
      </c>
      <c r="C6" s="6" t="n">
        <v>1995000</v>
      </c>
    </row>
    <row r="7" spans="1:3">
      <c r="A7" s="4" t="s">
        <v>617</v>
      </c>
    </row>
    <row r="8" spans="1:3">
      <c r="A8" s="3" t="s">
        <v>613</v>
      </c>
    </row>
    <row r="9" spans="1:3">
      <c r="A9" s="4" t="s">
        <v>614</v>
      </c>
      <c r="B9" s="6" t="n">
        <v>31375</v>
      </c>
      <c r="C9" s="6" t="n">
        <v>15800</v>
      </c>
    </row>
    <row r="10" spans="1:3">
      <c r="A10" s="4" t="s">
        <v>615</v>
      </c>
      <c r="B10" s="6" t="n">
        <v>9746255</v>
      </c>
      <c r="C10" s="6" t="n">
        <v>10622068</v>
      </c>
    </row>
    <row r="11" spans="1:3">
      <c r="A11" s="4" t="s">
        <v>616</v>
      </c>
      <c r="B11" s="4" t="s">
        <v>43</v>
      </c>
      <c r="C11" s="4" t="s">
        <v>43</v>
      </c>
    </row>
    <row r="12" spans="1:3">
      <c r="A12" s="4" t="s">
        <v>618</v>
      </c>
    </row>
    <row r="13" spans="1:3">
      <c r="A13" s="3" t="s">
        <v>613</v>
      </c>
    </row>
    <row r="14" spans="1:3">
      <c r="A14" s="4" t="s">
        <v>614</v>
      </c>
      <c r="B14" s="4" t="s">
        <v>43</v>
      </c>
      <c r="C14" s="4" t="s">
        <v>43</v>
      </c>
    </row>
    <row r="15" spans="1:3">
      <c r="A15" s="4" t="s">
        <v>615</v>
      </c>
      <c r="B15" s="4" t="s">
        <v>43</v>
      </c>
      <c r="C15" s="4" t="s">
        <v>43</v>
      </c>
    </row>
    <row r="16" spans="1:3">
      <c r="A16" s="4" t="s">
        <v>616</v>
      </c>
      <c r="B16" s="5" t="n">
        <v>2074950</v>
      </c>
      <c r="C16" s="5" t="n">
        <v>199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19</v>
      </c>
      <c r="B1" s="2" t="s">
        <v>1</v>
      </c>
    </row>
    <row r="2" spans="1:3">
      <c r="B2" s="2" t="s">
        <v>2</v>
      </c>
      <c r="C2" s="2" t="s">
        <v>39</v>
      </c>
    </row>
    <row r="3" spans="1:3">
      <c r="A3" s="3" t="s">
        <v>248</v>
      </c>
    </row>
    <row r="4" spans="1:3">
      <c r="A4" s="4" t="s">
        <v>620</v>
      </c>
      <c r="B4" s="4" t="s">
        <v>621</v>
      </c>
      <c r="C4" s="4" t="s">
        <v>4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22</v>
      </c>
      <c r="B1" s="2" t="s">
        <v>355</v>
      </c>
    </row>
    <row r="2" spans="1:2">
      <c r="A2" s="3" t="s">
        <v>251</v>
      </c>
    </row>
    <row r="3" spans="1:2">
      <c r="A3" s="4" t="s">
        <v>383</v>
      </c>
      <c r="B3" s="5" t="n">
        <v>460783</v>
      </c>
    </row>
    <row r="4" spans="1:2">
      <c r="A4" s="4" t="s">
        <v>384</v>
      </c>
      <c r="B4" s="6" t="n">
        <v>421444</v>
      </c>
    </row>
    <row r="5" spans="1:2">
      <c r="A5" s="4" t="s">
        <v>385</v>
      </c>
      <c r="B5" s="6" t="n">
        <v>421444</v>
      </c>
    </row>
    <row r="6" spans="1:2">
      <c r="A6" s="4" t="s">
        <v>623</v>
      </c>
      <c r="B6" s="6" t="n">
        <v>316083</v>
      </c>
    </row>
    <row r="7" spans="1:2">
      <c r="A7" s="4" t="s">
        <v>624</v>
      </c>
      <c r="B7" s="4" t="s">
        <v>43</v>
      </c>
    </row>
    <row r="8" spans="1:2">
      <c r="A8" s="4" t="s">
        <v>125</v>
      </c>
      <c r="B8" s="5" t="n">
        <v>1619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25</v>
      </c>
      <c r="B1" s="2" t="s">
        <v>1</v>
      </c>
    </row>
    <row r="2" spans="1:2">
      <c r="B2" s="2" t="s">
        <v>2</v>
      </c>
    </row>
    <row r="3" spans="1:2">
      <c r="A3" s="3" t="s">
        <v>626</v>
      </c>
    </row>
    <row r="4" spans="1:2">
      <c r="A4" s="4" t="s">
        <v>627</v>
      </c>
      <c r="B4" s="4" t="s">
        <v>6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29</v>
      </c>
      <c r="B1" s="2" t="s">
        <v>1</v>
      </c>
    </row>
    <row r="2" spans="1:3">
      <c r="B2" s="2" t="s">
        <v>2</v>
      </c>
      <c r="C2" s="2" t="s">
        <v>39</v>
      </c>
    </row>
    <row r="3" spans="1:3">
      <c r="A3" s="3" t="s">
        <v>254</v>
      </c>
    </row>
    <row r="4" spans="1:3">
      <c r="A4" s="4" t="s">
        <v>630</v>
      </c>
      <c r="B4" s="5" t="n">
        <v>-17938704</v>
      </c>
      <c r="C4" s="5" t="n">
        <v>-4205840</v>
      </c>
    </row>
    <row r="5" spans="1:3">
      <c r="A5" s="4" t="s">
        <v>631</v>
      </c>
      <c r="B5" s="4" t="s">
        <v>632</v>
      </c>
      <c r="C5" s="4" t="s">
        <v>633</v>
      </c>
    </row>
    <row r="6" spans="1:3">
      <c r="A6" s="4" t="s">
        <v>634</v>
      </c>
      <c r="B6" s="5" t="n">
        <v>3767128</v>
      </c>
      <c r="C6" s="5" t="n">
        <v>1429986</v>
      </c>
    </row>
    <row r="7" spans="1:3">
      <c r="A7" s="4" t="s">
        <v>635</v>
      </c>
      <c r="B7" s="6" t="n">
        <v>-1297851</v>
      </c>
      <c r="C7" s="6" t="n">
        <v>-124383</v>
      </c>
    </row>
    <row r="8" spans="1:3">
      <c r="A8" s="4" t="s">
        <v>636</v>
      </c>
      <c r="B8" s="6" t="n">
        <v>-83745</v>
      </c>
      <c r="C8" s="6" t="n">
        <v>-3330818</v>
      </c>
    </row>
    <row r="9" spans="1:3">
      <c r="A9" s="4" t="s">
        <v>637</v>
      </c>
      <c r="B9" s="6" t="n">
        <v>-39435</v>
      </c>
      <c r="C9" s="6" t="n">
        <v>-108148</v>
      </c>
    </row>
    <row r="10" spans="1:3">
      <c r="A10" s="4" t="s">
        <v>638</v>
      </c>
      <c r="B10" s="6" t="n">
        <v>-2346097</v>
      </c>
      <c r="C10" s="6" t="n">
        <v>2133363</v>
      </c>
    </row>
    <row r="11" spans="1:3">
      <c r="A11" s="4" t="s">
        <v>639</v>
      </c>
      <c r="B11" s="4" t="s">
        <v>43</v>
      </c>
      <c r="C11" s="4" t="s">
        <v>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40</v>
      </c>
      <c r="B1" s="2" t="s">
        <v>2</v>
      </c>
      <c r="C1" s="2" t="s">
        <v>39</v>
      </c>
    </row>
    <row r="2" spans="1:3">
      <c r="A2" s="3" t="s">
        <v>254</v>
      </c>
    </row>
    <row r="3" spans="1:3">
      <c r="A3" s="4" t="s">
        <v>641</v>
      </c>
      <c r="B3" s="5" t="n">
        <v>8121011</v>
      </c>
      <c r="C3" s="5" t="n">
        <v>5774914</v>
      </c>
    </row>
    <row r="4" spans="1:3">
      <c r="A4" s="4" t="s">
        <v>642</v>
      </c>
      <c r="B4" s="6" t="n">
        <v>-8121011</v>
      </c>
      <c r="C4" s="6" t="n">
        <v>-5774914</v>
      </c>
    </row>
    <row r="5" spans="1:3">
      <c r="A5" s="4" t="s">
        <v>643</v>
      </c>
      <c r="B5" s="4" t="s">
        <v>43</v>
      </c>
      <c r="C5" s="4" t="s">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80"/>
    <col customWidth="1" max="3" min="3" width="18"/>
  </cols>
  <sheetData>
    <row r="1" spans="1:3">
      <c r="A1" s="1" t="s">
        <v>644</v>
      </c>
      <c r="B1" s="2" t="s">
        <v>645</v>
      </c>
      <c r="C1" s="2" t="s">
        <v>2</v>
      </c>
    </row>
    <row r="2" spans="1:3">
      <c r="A2" s="3" t="s">
        <v>646</v>
      </c>
    </row>
    <row r="3" spans="1:3">
      <c r="A3" s="4" t="s">
        <v>647</v>
      </c>
      <c r="B3" s="4" t="s">
        <v>648</v>
      </c>
    </row>
    <row r="4" spans="1:3">
      <c r="A4" s="4" t="s">
        <v>649</v>
      </c>
      <c r="B4" s="4" t="s">
        <v>353</v>
      </c>
    </row>
    <row r="5" spans="1:3">
      <c r="A5" s="4" t="s">
        <v>650</v>
      </c>
      <c r="C5" s="5" t="n">
        <v>3900000</v>
      </c>
    </row>
    <row r="6" spans="1:3">
      <c r="A6" s="4" t="s">
        <v>651</v>
      </c>
      <c r="C6" s="4" t="s">
        <v>652</v>
      </c>
    </row>
    <row r="7" spans="1:3">
      <c r="A7" s="4" t="s">
        <v>653</v>
      </c>
    </row>
    <row r="8" spans="1:3">
      <c r="A8" s="3" t="s">
        <v>646</v>
      </c>
    </row>
    <row r="9" spans="1:3">
      <c r="A9" s="4" t="s">
        <v>654</v>
      </c>
      <c r="B9" s="4" t="s">
        <v>632</v>
      </c>
    </row>
    <row r="10" spans="1:3">
      <c r="A10" s="4" t="s">
        <v>655</v>
      </c>
    </row>
    <row r="11" spans="1:3">
      <c r="A11" s="3" t="s">
        <v>646</v>
      </c>
    </row>
    <row r="12" spans="1:3">
      <c r="A12" s="4" t="s">
        <v>654</v>
      </c>
      <c r="B12" s="4" t="s">
        <v>6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657</v>
      </c>
      <c r="B1" s="2" t="s">
        <v>362</v>
      </c>
    </row>
    <row r="2" spans="1:2">
      <c r="B2" s="2" t="s">
        <v>658</v>
      </c>
    </row>
    <row r="3" spans="1:2">
      <c r="A3" s="3" t="s">
        <v>659</v>
      </c>
    </row>
    <row r="4" spans="1:2">
      <c r="A4" s="4" t="s">
        <v>660</v>
      </c>
      <c r="B4" s="6" t="n">
        <v>312500</v>
      </c>
    </row>
    <row r="5" spans="1:2">
      <c r="A5" s="4" t="s">
        <v>661</v>
      </c>
      <c r="B5" s="4" t="s">
        <v>662</v>
      </c>
    </row>
    <row r="6" spans="1:2">
      <c r="A6" s="4" t="s">
        <v>663</v>
      </c>
      <c r="B6" s="4" t="s">
        <v>6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6:56:50Z</dcterms:created>
  <dcterms:modified xmlns:dcterms="http://purl.org/dc/terms/" xmlns:xsi="http://www.w3.org/2001/XMLSchema-instance" xsi:type="dcterms:W3CDTF">2019-07-01T16:56:50Z</dcterms:modified>
</cp:coreProperties>
</file>